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DESCRIPTION OF BUSINESS" sheetId="8" r:id="rId8"/>
    <s:sheet name="BASIS OF PRESENTATION AND SIGNI" sheetId="9" r:id="rId9"/>
    <s:sheet name="HOTEL PROPERTY ACQUISITIONS" sheetId="10" r:id="rId10"/>
    <s:sheet name="INVESTMENT IN HOTEL PROPERTIES," sheetId="11" r:id="rId11"/>
    <s:sheet name="ASSETS HELD FOR SALE" sheetId="12" r:id="rId12"/>
    <s:sheet name="DEBT" sheetId="13" r:id="rId13"/>
    <s:sheet name="COMMITMENTS AND CONTINGENCIES" sheetId="14" r:id="rId14"/>
    <s:sheet name="EQUITY" sheetId="15" r:id="rId15"/>
    <s:sheet name="EQUITY-BASED COMPENSATION" sheetId="16" r:id="rId16"/>
    <s:sheet name="LOSS ON IMPAIRMENT OF ASSETS" sheetId="17" r:id="rId17"/>
    <s:sheet name="DERIVATIVE FINANCIAL INSTRUMENT" sheetId="18" r:id="rId18"/>
    <s:sheet name="INCOME TAXES" sheetId="19" r:id="rId19"/>
    <s:sheet name="FAIR VALUE MEASUREMENT" sheetId="20" r:id="rId20"/>
    <s:sheet name="DISCONTINUED OPERATIONS" sheetId="21" r:id="rId21"/>
    <s:sheet name="EARNINGS PER SHARE" sheetId="22" r:id="rId22"/>
    <s:sheet name="SUBSEQUENT EVENTS" sheetId="23" r:id="rId23"/>
    <s:sheet name="BASIS OF PRESENTATION AND SIG24" sheetId="24" r:id="rId24"/>
    <s:sheet name="BASIS OF PRESENTATION AND SIG25" sheetId="25" r:id="rId25"/>
    <s:sheet name="HOTEL PROPERTY ACQUISITIONS (Ta" sheetId="26" r:id="rId26"/>
    <s:sheet name="INVESTMENT IN HOTEL PROPERTIE27" sheetId="27" r:id="rId27"/>
    <s:sheet name="ASSETS HELD FOR SALE (Tables)" sheetId="28" r:id="rId28"/>
    <s:sheet name="DEBT (Tables)" sheetId="29" r:id="rId29"/>
    <s:sheet name="EQUITY-BASED COMPENSATION (Tabl" sheetId="30" r:id="rId30"/>
    <s:sheet name="DERIVATIVE FINANCIAL INSTRUME31" sheetId="31" r:id="rId31"/>
    <s:sheet name="FAIR VALUE MEASUREMENT (Tables)" sheetId="32" r:id="rId32"/>
    <s:sheet name="DISCONTINUED OPERATIONS (Tables" sheetId="33" r:id="rId33"/>
    <s:sheet name="EARNINGS PER SHARE (Tables)" sheetId="34" r:id="rId34"/>
    <s:sheet name="DESCRIPTION OF BUSINESS (Detail" sheetId="35" r:id="rId35"/>
    <s:sheet name="BASIS OF PRESENTATION AND SIG36" sheetId="36" r:id="rId36"/>
    <s:sheet name="BASIS OF PRESENTATION AND SIG37" sheetId="37" r:id="rId37"/>
    <s:sheet name="BASIS OF PRESENTATION AND SIG38" sheetId="38" r:id="rId38"/>
    <s:sheet name="HOTEL PROPERTY ACQUISITIONS (De" sheetId="39" r:id="rId39"/>
    <s:sheet name="HOTEL PROPERTY ACQUISITIONS (40" sheetId="40" r:id="rId40"/>
    <s:sheet name="HOTEL PROPERTY ACQUISITIONS (41" sheetId="41" r:id="rId41"/>
    <s:sheet name="HOTEL PROPERTY ACQUISITIONS (42" sheetId="42" r:id="rId42"/>
    <s:sheet name="INVESTMENT IN HOTEL PROPERTIE43" sheetId="43" r:id="rId43"/>
    <s:sheet name="ASSETS HELD FOR SALE (Details)" sheetId="44" r:id="rId44"/>
    <s:sheet name="DEBT (Details)" sheetId="45" r:id="rId45"/>
    <s:sheet name="DEBT (Details 2)" sheetId="46" r:id="rId46"/>
    <s:sheet name="DEBT (Details 3)" sheetId="47" r:id="rId47"/>
    <s:sheet name="EQUITY (Details)" sheetId="48" r:id="rId48"/>
    <s:sheet name="EQUITY (Details 2)" sheetId="49" r:id="rId49"/>
    <s:sheet name="EQUITY-BASED COMPENSATION (Deta" sheetId="50" r:id="rId50"/>
    <s:sheet name="EQUITY-BASED COMPENSATION (De51" sheetId="51" r:id="rId51"/>
    <s:sheet name="EQUITY-BASED COMPENSATION (De52" sheetId="52" r:id="rId52"/>
    <s:sheet name="EQUITY-BASED COMPENSATION (De53" sheetId="53" r:id="rId53"/>
    <s:sheet name="EQUITY-BASED COMPENSATION (De54" sheetId="54" r:id="rId54"/>
    <s:sheet name="LOSS ON IMPAIRMENT OF ASSETS (D" sheetId="55" r:id="rId55"/>
    <s:sheet name="DERIVATIVE FINANCIAL INSTRUME56" sheetId="56" r:id="rId56"/>
    <s:sheet name="DERIVATIVE FINANCIAL INSTRUME57" sheetId="57" r:id="rId57"/>
    <s:sheet name="INCOME TAXES (Details)" sheetId="58" r:id="rId58"/>
    <s:sheet name="FAIR VALUE MEASUREMENT (Details" sheetId="59" r:id="rId59"/>
    <s:sheet name="DISCONTINUED OPERATIONS (Detail" sheetId="60" r:id="rId60"/>
    <s:sheet name="EARNINGS PER SHARE (Details)" sheetId="61" r:id="rId61"/>
    <s:sheet name="EARNINGS PER SHARE (Details 2)" sheetId="62" r:id="rId62"/>
    <s:sheet name="SUBSEQUENT EVENTS (Details)" sheetId="63" r:id="rId63"/>
  </s:sheets>
  <s:definedNames/>
  <s:calcPr calcId="124519" calcMode="auto" fullCalcOnLoad="1"/>
</s:workbook>
</file>

<file path=xl/sharedStrings.xml><?xml version="1.0" encoding="utf-8"?>
<sst xmlns="http://schemas.openxmlformats.org/spreadsheetml/2006/main" uniqueCount="675">
  <si>
    <t>Document and Entity Information - shares</t>
  </si>
  <si>
    <t>9 Months Ended</t>
  </si>
  <si>
    <t>Sep. 30, 2015</t>
  </si>
  <si>
    <t>Oct. 28, 2015</t>
  </si>
  <si>
    <t>Document and Entity Information</t>
  </si>
  <si>
    <t>Entity Registrant Name</t>
  </si>
  <si>
    <t>Summit Hotel Properties,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 USD ($) $ in Thousands</t>
  </si>
  <si>
    <t>Dec. 31, 2014</t>
  </si>
  <si>
    <t>ASSETS</t>
  </si>
  <si>
    <t>Investment in hotel properties, net</t>
  </si>
  <si>
    <t>Investment in hotel properties under development</t>
  </si>
  <si>
    <t>Land held for development</t>
  </si>
  <si>
    <t>Assets held for sale</t>
  </si>
  <si>
    <t>Cash and cash equivalents</t>
  </si>
  <si>
    <t>Restricted cash</t>
  </si>
  <si>
    <t>Trade receivables, net</t>
  </si>
  <si>
    <t>Prepaid expenses and other</t>
  </si>
  <si>
    <t>Deferred charges, net</t>
  </si>
  <si>
    <t>Other assets</t>
  </si>
  <si>
    <t>Total assets</t>
  </si>
  <si>
    <t>Liabilities:</t>
  </si>
  <si>
    <t>Debt</t>
  </si>
  <si>
    <t>Accounts payable</t>
  </si>
  <si>
    <t>Accrued expenses</t>
  </si>
  <si>
    <t>Other liabilities</t>
  </si>
  <si>
    <t>Total liabilities</t>
  </si>
  <si>
    <t>Commitments and contingencies (Note 7)</t>
  </si>
  <si>
    <t xml:space="preserve"> </t>
  </si>
  <si>
    <t>Preferred stock, $.01 par value per share, 100,000,000 shares authorized:</t>
  </si>
  <si>
    <t>Common stock, $.01 par value per share, 500,000,000 shares authorized, 86,595,735 and 86,149,720 shares issued and outstanding at September 30, 2015 and December 31, 2014, respectively</t>
  </si>
  <si>
    <t>Additional paid-in capital</t>
  </si>
  <si>
    <t>Accumulated other comprehensive loss</t>
  </si>
  <si>
    <t>Accumulated deficit and distributions</t>
  </si>
  <si>
    <t>Total stockholders' equity</t>
  </si>
  <si>
    <t>Non-controlling interests in operating partnership</t>
  </si>
  <si>
    <t>Total equity</t>
  </si>
  <si>
    <t>Total liabilities and equity</t>
  </si>
  <si>
    <t>9.25% Series A Preferred Stock</t>
  </si>
  <si>
    <t>Preferred stock</t>
  </si>
  <si>
    <t>7.875% Series B Preferred Stock</t>
  </si>
  <si>
    <t>7.125% Series C Preferred Stock</t>
  </si>
  <si>
    <t>Condensed Consolidated Balance Sheets (Parenthetical) - USD ($) $ in Thousands</t>
  </si>
  <si>
    <t>12 Months Ended</t>
  </si>
  <si>
    <t>Preferred stock, par value (in dollars per share)</t>
  </si>
  <si>
    <t>Preferred stock, shares authorized</t>
  </si>
  <si>
    <t>Common stock, par value (in dollars per share)</t>
  </si>
  <si>
    <t>Common stock, shares authorized</t>
  </si>
  <si>
    <t>Common stock, issued</t>
  </si>
  <si>
    <t>Common stock, outstanding</t>
  </si>
  <si>
    <t>Preferred stock, shares issued</t>
  </si>
  <si>
    <t>Preferred stock, shares outstanding</t>
  </si>
  <si>
    <t>Preferred stock, aggregate liquidation preference (in dollars)</t>
  </si>
  <si>
    <t>Preferred stock, dividend rate (as a percent)</t>
  </si>
  <si>
    <t>9.25%</t>
  </si>
  <si>
    <t>7.875%</t>
  </si>
  <si>
    <t>7.125%</t>
  </si>
  <si>
    <t>Condensed Consolidated Statements of Operations - USD ($) shares in Thousands, $ in Thousands</t>
  </si>
  <si>
    <t>3 Months Ended</t>
  </si>
  <si>
    <t>Sep. 30, 2014</t>
  </si>
  <si>
    <t>Revenues:</t>
  </si>
  <si>
    <t>Room</t>
  </si>
  <si>
    <t>Other hotel operations revenue</t>
  </si>
  <si>
    <t>Total revenues</t>
  </si>
  <si>
    <t>Hotel operating expenses:</t>
  </si>
  <si>
    <t>Other direct</t>
  </si>
  <si>
    <t>Other indirect</t>
  </si>
  <si>
    <t>Total hotel operating expenses</t>
  </si>
  <si>
    <t>Depreciation and amortization</t>
  </si>
  <si>
    <t>Corporate general and administrative</t>
  </si>
  <si>
    <t>Hotel property acquisition costs</t>
  </si>
  <si>
    <t>Loss on impairment of assets</t>
  </si>
  <si>
    <t>Total expenses</t>
  </si>
  <si>
    <t>Operating income</t>
  </si>
  <si>
    <t>Other income (expense):</t>
  </si>
  <si>
    <t>Interest expense</t>
  </si>
  <si>
    <t>Other income (expense), net</t>
  </si>
  <si>
    <t>Total other expense, net</t>
  </si>
  <si>
    <t>Income from continuing operations before income taxes</t>
  </si>
  <si>
    <t>Income tax expense</t>
  </si>
  <si>
    <t>Income from continuing operations</t>
  </si>
  <si>
    <t>Income (loss) from discontinued operations</t>
  </si>
  <si>
    <t>Net income</t>
  </si>
  <si>
    <t>Income (loss) attributable to non-controlling interests:</t>
  </si>
  <si>
    <t>Operating partnership</t>
  </si>
  <si>
    <t>Joint venture</t>
  </si>
  <si>
    <t>Net income attributable to Summit Hotel Properties, Inc.</t>
  </si>
  <si>
    <t>Preferred dividends</t>
  </si>
  <si>
    <t>Net income (loss) attributable to common stockholders</t>
  </si>
  <si>
    <t>Earnings per share:</t>
  </si>
  <si>
    <t>Basic and diluted net income (loss) per share from continuing operations (in dollars per share)</t>
  </si>
  <si>
    <t>Basic and diluted net income (loss) (in dollars per share)</t>
  </si>
  <si>
    <t>Weighted average common shares outstanding:</t>
  </si>
  <si>
    <t>Basic (in Shares)</t>
  </si>
  <si>
    <t>Diluted (in Shares)</t>
  </si>
  <si>
    <t>Condensed Consolidated Statements of Comprehensive Income - USD ($) $ in Thousands</t>
  </si>
  <si>
    <t>Other comprehensive loss, net of tax:</t>
  </si>
  <si>
    <t>Changes in fair value of derivative financial instruments</t>
  </si>
  <si>
    <t>Total other comprehensive loss</t>
  </si>
  <si>
    <t>Comprehensive income</t>
  </si>
  <si>
    <t>Comprehensive income attributable to non-controlling interest:</t>
  </si>
  <si>
    <t>Comprehensive income attributable to Summit Hotel Properties, Inc.</t>
  </si>
  <si>
    <t>Comprehensive income attributable to common stockholders</t>
  </si>
  <si>
    <t>Comprehensive income attributable to non-controlling interest</t>
  </si>
  <si>
    <t>Condensed Consolidated Statements of Changes in Equity - USD ($) $ in Thousands</t>
  </si>
  <si>
    <t>Preferred Stock</t>
  </si>
  <si>
    <t>Common Stock</t>
  </si>
  <si>
    <t>Additional Paid-in Capital</t>
  </si>
  <si>
    <t>Accumulated Other Comprehensive Income (Loss)</t>
  </si>
  <si>
    <t>Accumulated Deficit and Distributions</t>
  </si>
  <si>
    <t>Total Shareholders' Equity</t>
  </si>
  <si>
    <t>Non-controlling InterestOperating partnership</t>
  </si>
  <si>
    <t>Non-controlling InterestJoint venture</t>
  </si>
  <si>
    <t>Total</t>
  </si>
  <si>
    <t>Balance at beginning of year at Dec. 31, 2013</t>
  </si>
  <si>
    <t>Balance (in shares) at Dec. 31, 2013</t>
  </si>
  <si>
    <t>Changes in equity</t>
  </si>
  <si>
    <t>Common stock redemption of common units</t>
  </si>
  <si>
    <t>Common stock redemption of common units (in shares)</t>
  </si>
  <si>
    <t>Common units issued for acquisition</t>
  </si>
  <si>
    <t>Acquisition of non-controlling interest in joint venture</t>
  </si>
  <si>
    <t>Dividends paid</t>
  </si>
  <si>
    <t>Equity-based compensation</t>
  </si>
  <si>
    <t>Equity-based compensation (in shares)</t>
  </si>
  <si>
    <t>Other comprehensive loss</t>
  </si>
  <si>
    <t>Balance at end of year at Sep. 30, 2014</t>
  </si>
  <si>
    <t>Balance (in shares) at Sep. 30, 2014</t>
  </si>
  <si>
    <t>Balance at beginning of year at Dec. 31, 2014</t>
  </si>
  <si>
    <t>Balance (in shares) at Dec. 31, 2014</t>
  </si>
  <si>
    <t>Net proceeds from sale of common stock</t>
  </si>
  <si>
    <t>Other</t>
  </si>
  <si>
    <t>Other (in shares)</t>
  </si>
  <si>
    <t>Balance at end of year at Sep. 30, 2015</t>
  </si>
  <si>
    <t>Balance (in shares) at Sep. 30, 2015</t>
  </si>
  <si>
    <t>Condensed Consolidated Statements of Cash Flows - USD ($) $ in Thousands</t>
  </si>
  <si>
    <t>OPERATING ACTIVITIES</t>
  </si>
  <si>
    <t>Adjustments to reconcile net income to net cash provided by operating activities:</t>
  </si>
  <si>
    <t>Deferred finance cost amortization</t>
  </si>
  <si>
    <t>Deferred tax asset</t>
  </si>
  <si>
    <t>(Gain) loss on disposal of assets</t>
  </si>
  <si>
    <t>Changes in operating assets and liabilities:</t>
  </si>
  <si>
    <t>Restricted cash - operating</t>
  </si>
  <si>
    <t>Accounts payable and accrued expenses</t>
  </si>
  <si>
    <t>NET CASH PROVIDED BY OPERATING ACTIVITIES</t>
  </si>
  <si>
    <t>INVESTING ACTIVITIES</t>
  </si>
  <si>
    <t>Acquisitions of hotel properties</t>
  </si>
  <si>
    <t>Improvements and additions to hotel properties</t>
  </si>
  <si>
    <t>Escrow deposit for acquisition</t>
  </si>
  <si>
    <t>Amounts drawn under note funding obligation</t>
  </si>
  <si>
    <t>Proceeds from asset dispositions, net of closing costs</t>
  </si>
  <si>
    <t>Net release of restricted cash - FF&amp;E reserve</t>
  </si>
  <si>
    <t>NET USED IN INVESTING ACTIVITIES</t>
  </si>
  <si>
    <t>FINANCING ACTIVITIES</t>
  </si>
  <si>
    <t>Proceeds from issuance of debt</t>
  </si>
  <si>
    <t>Principal payments on debt</t>
  </si>
  <si>
    <t>Financing fees on debt</t>
  </si>
  <si>
    <t>NET CASH PROVIDED BY FINANCING ACTIVITIES</t>
  </si>
  <si>
    <t>Net change in cash and cash equivalents</t>
  </si>
  <si>
    <t>CASH AND CASH EQUIVALENTS</t>
  </si>
  <si>
    <t>Beginning of period</t>
  </si>
  <si>
    <t>End of period</t>
  </si>
  <si>
    <t>SUPPLEMENTAL DISCLOSURE OF CASH FLOW INFORMATION</t>
  </si>
  <si>
    <t>Cash payments for interest</t>
  </si>
  <si>
    <t>Capitalized interest</t>
  </si>
  <si>
    <t>Cash payments for income taxes, net of refunds</t>
  </si>
  <si>
    <t>Mortgage debt assumed for acquisitions of hotel properties</t>
  </si>
  <si>
    <t>Fair value of common units issued for acquisition of hotel</t>
  </si>
  <si>
    <t>DESCRIPTION OF BUSINESS</t>
  </si>
  <si>
    <t>NOTE 1 - DESCRIPTION OF BUSINESS
Summit Hotel Properties, Inc. (the “Company”) is a self-managed hotel investment company that was organized on June 30, 2010 as a Maryland corporation. The Company holds both general and limited partnership interests in Summit Hotel OP, LP (the “Operating Partnership”), a Delaware limited partnership also organized on June 30, 2010. On February 14, 2011, the Company closed on its initial public offering and completed certain formation transactions, including the merger of Summit Hotel Properties, LLC with and into the Operating Partnership. Unless the context otherwise requires, “we”, “us”, and “our” refer to the Company and its consolidated subsidiaries.
At September 30, 2015, our portfolio consists of 95 hotels with a total of 12,175 guestrooms located in 24 states. We have elected to be taxed as a real estate investment trust (“REIT”) for federal income tax purposes commencing with our short taxable year ended December 31, 2011. To qualify as a REIT, we cannot operate or manage our hotels. Accordingly, substantially all of our hotels are leased to subsidiaries (“TRS Lessees”) of our taxable REIT subsidiary (“TRS”) and professionally managed by third-party property managers. We indirectly own 100% of the outstanding equity interests in all of our TRS Lessees.</t>
  </si>
  <si>
    <t>BASIS OF PRESENTATION AND SIGNIFICANT ACCOUNTING POLICIES</t>
  </si>
  <si>
    <t>NOTE 2 - BASIS OF PRESENTATION AND SIGNIFICANT ACCOUNTING POLICIES
Basis of Presentation
The accompanying condensed consolidated financial statements of the Company consolidate the accounts of the Company and all entities that are controlled by the Company’s ownership of a majority voting interest in such entities, as well as variable interest entities for which the Company is the primary beneficiary. All significant intercompany balances and transactions have been eliminated in the condensed consolidated financial statements.
We prepare our condensed consolidated financial statements in conformity with U.S. generally accepted accounting principles (“GAAP”) for interim financial information and with the instructions to Form 10-Q and Article 10 of Regulation S-X of the Securities and Exchange Act of 1934 (the “Exchange Act”). Accordingly, they do not include all of the information and footnotes required by GAAP for complete financial statements. In the opinion of management, all adjustments (consisting of normal recurring items) considered necessary for a fair presentation in accordance with GAAP have been included. Results for the three and nine months ended September 30, 2015 may not be indicative of the results that may be expected for the full year 2015. For further information, please read the financial statements included in our Annual Report on Form 10-K for the year ended December 31, 2014.
Segment Disclosure
Accounting Standards Codification (“ASC”), ASC 280, Segment Reporting , establishes standards for reporting financial and descriptive information about an enterprise’s reportable segments. We have determined that we have one reportable segment, with activities related to investing in real estate. Our investments in real estate are geographically diversified and the chief operating decision makers evaluate operating performance on an individual asset level. As each of our assets has similar economic characteristics, the assets have been aggregated into one reportable segment.
Investment in Hotel Properties
We allocate the purchase price of hotel acquisitions based on the initial estimate of the fair values of the acquired assets and assumed liabilities and make adjustments, if and when necessary, to the recorded amounts of the acquired assets and liabilities within one year of consummation of the transaction in accordance with ASC 805, Business Combinations . We determine the acquisition-date fair values of all assets and assumed liabilities using methods similar to those used by independent appraisers, including using a discounted cash flow analysis that uses appropriate discount or capitalization rates and available market information. Estimates of future cash flows are based on a number of factors including historical operating results, known and anticipated trends, and market and economic conditions. Acquisition costs are expensed as incurred.
Our hotel properties and related assets are recorded at cost, less accumulated depreciation. We capitalize the costs of significant additions and improvements that materially extend a property’s life. These costs may include hotel refurbishment, renovation, and remodeling expenditures, as well as certain indirect internal costs related to construction projects. We expense the cost of repairs and maintenance as incurred.
We generally depreciate our hotel properties and related assets using the straight-line method over their estimated useful lives as follows:
Classification
Estimated Useful Lives
Buildings and improvements
25 to 40 years
Furniture, fixtures and equipment
2 to 15 years
We periodically re-evaluate asset lives based on current assessments of remaining utilization, which may result in changes in estimated useful lives. Such changes are accounted for prospectively and will increase or decrease future depreciation expense.
When depreciable property and equipment is retired or disposed, the related costs and accumulated depreciation are removed from the balance sheet and any gain or loss is reflected in current operations.
On a limited basis, we provide financing to developers of hotel properties for development or major renovation projects. We evaluate these arrangements to determine if we participate in residual profits of the hotel property through the loan provisions or other agreements. Where we conclude that these arrangements are more appropriately treated as an investment in the hotel property, we reflect the loan as an investment in hotel properties under development in our condensed consolidated balance sheets. If classified as hotel properties under development, no interest income is recognized on the loan and interest expense is capitalized on our investment in the hotel property during the construction or renovation period.
We monitor events and changes in circumstances for indicators that the carrying value of a hotel property or land held for development may be impaired. Additionally, we perform at least annual reviews to monitor the factors that could trigger an impairment. Factors that could trigger an impairment analysis include, among others: i) significant underperformance relative to historical or projected operating results, ii) significant changes in the manner of use of a property or the strategy of our overall business, including changes in the estimated holding periods for hotel properties and land parcels, iii) a significant increase in competition, iv) a significant adverse change in legal factors or regulations, and v) significant negative industry or economic trends. When such factors are identified, we prepare an estimate of the undiscounted future cash flows of the specific property and determine if the investment is recoverable. If impairment is indicated, we estimate the fair value of the property based on discounted cash flows or sales price if the property is under contract and an adjustment is made to reduce the carrying value of the property to fair value.
Assets Held for Sale and Discontinued Operations
We classify assets as held for sale in the period in which certain criteria are met, including when the sale of the asset within one year is probable. Assets held for sale are no longer depreciated and are carried at the lower of carrying amount or fair value, less selling costs.
Historically, we presented the results of operations of hotel properties that had been sold or otherwise qualified as assets held for sale in discontinued operations if the operations and cash flows of the hotel properties had been or would be eliminated from our ongoing operations. We elected for the early adoption of Accounting Standards Update (“ASU”) 2014-08 (see “New Accounting Standards” below) in the first quarter of 2014 and we currently anticipate that the majority of future properties for sale will not be classified as discontinued operations.
We periodically review our hotel properties and our land held for development based on established criteria such as age, type of franchise, adverse economic and competitive conditions, and strategic fit to identify properties that we believe are either non-strategic or no longer complement our business.
Variable Interest Entities
We consolidate variable interest entities (“VIE”) if we determine that we are the primary beneficiary of the entity. When evaluating the accounting for a VIE, we consider the purpose for which the VIE was created, the importance of each of the activities in which it is engaged and our decision-making role, if any, in those activities that significantly determine the entity’s economic performance relative to other economic interest holders. We determine our rights, if any, to receive benefits or the obligation to absorb losses that could potentially be significant to the VIE by considering the economic interest in the entity, regardless of form, which may include debt, equity, management and servicing fees, or other contractual arrangements. We consider other relevant factors including each entity’s capital structure, contractual rights to earnings (losses), subordination of our interests relative to those of other investors, contingent payments, and other contractual arrangements that may be economically significant.
Additionally, we have in the past and may in the future enter into purchase and sale transactions in accordance with Section 1031 (“1031 Exchange”) of the Internal Revenue Code of 1986, as amended (“IRC”), for the exchange of like-kind property to defer taxable gains on the sale of properties. For reverse transactions under a 1031 Exchange in which we purchase a property prior to selling the property to be matched in the like-kind exchange (a “Parked Asset”), legal title to the Parked Asset is held by a qualified intermediary engaged to execute the 1031 Exchange until the sale transaction and the 1031 Exchange is completed. We retain essentially all of the legal and economic benefits and obligations related to the Parked Assets prior to completion of the 1031 Exchange. As such, the Parked Assets are included in our consolidated statement of financial position and results of operations as a VIE until legal title is transferred to us upon completion of the 1031 Exchange. See Note 3 — Hotel Property Acquisitions.
Cash and Cash Equivalents
We consider all highly liquid investments purchased with an original maturity of three months or less to be cash equivalents. At times, cash on deposit may exceed the federally insured limit. We maintain our cash with high credit quality financial institutions.
Restricted Cash
Restricted cash consists of certain funds maintained in escrow by various third parties for property taxes, insurance, and certain capital expenditures. Funds may be disbursed from the restricted account by the escrow-holders for specific expenditures such as property taxes and insurance or to us upon proof of expenditures and approval from the escrow-holders.
Trade Receivables and Credit Policies
We grant credit to qualified customers, generally without collateral, in the form of trade accounts receivable. Trade receivables result from the rental of hotel rooms and the sales of food, beverage, and banquet services and are payable under normal trade terms. Trade receivables are stated at the amount billed to the customer and do not accrue interest.
We review the collectability of our trade receivables monthly. A provision for losses is determined on the basis of previous loss experience and current economic conditions.
Deferred Charges
Deferred charges consist of deferred financing fees and initial franchise fees. Costs incurred to obtain financing are capitalized and amortized as a component of interest expense over the term of the related debt using the straight-line method, which approximates the interest method. Initial franchise fees are capitalized and amortized over the term of the franchise agreement using the straight-line method.
Non-controlling Interests
Non-controlling interests represent the portion of equity in a consolidated entity held by owners other than the consolidating parent. Non-controlling interests are reported in the condensed consolidated balance sheets within equity, separately from stockholders’ equity. Revenue, expenses and net income (loss) attributable to both the Company and the non-controlling interests are reported in the condensed consolidated statements of operations.
Our condensed consolidated financial statements include non-controlling interests related to common units of limited partnership interests (“Common Units”) in the Operating Partnership held by unaffiliated third parties and prior to the second quarter of 2014, third-party ownership of a 19% interest in a consolidated joint venture.
Revenue Recognition
We recognize revenue when rooms are occupied and services have been rendered. Revenues are recorded net of any sales and other taxes collected from guests. All rebates or discounts are recorded as a reduction to revenue. Cash received from the customer prior to guest arrival is recorded as an advanced deposit liability and is recognized as revenue at the time of occupancy.
Sales and Other Taxes
We have operations in states and municipalities that impose sales or other taxes on certain sales. We collect these taxes from our guests and remit the entire amount to the various governmental units. The taxes collected and remitted are excluded from revenues and are included in accrued expenses until remitted.
Equity-Based Compensation
Our 2011 Equity Incentive Plan (the “Equity Plan”) and 2011 Equity Incentive Plan, as amended and restated effective June 15, 2015 (the “Amended Equity Plan”), provide for the grant of stock options, stock appreciation rights, restricted stock, restricted stock units, dividend equivalent rights, and other stock-based awards. We account for equity-based compensation using the Black-Scholes option-pricing model for stock options and the grant date fair value of our common stock for all other awards. Restricted stock awards with performance-based vesting conditions are market-based awards and are valued using a Monte Carlo simulation model. We expense awards under the Equity Plan and Amended Equity Plan ratably over the vesting period. The amount of stock-based compensation expense may be subject to adjustment in future periods due to a change in forfeiture assumptions or modification of previously granted awards.
Derivative Financial Instruments and Hedging
All derivative financial instruments are recorded at fair value and reported as a derivative financial instrument asset or liability in our condensed consolidated balance sheets. We use interest rate derivatives to hedge our risks on variable-rate debt. Interest rate derivatives could include swaps, caps and floors. We assess the effectiveness of each hedging relationship by comparing changes in fair value or cash flows of the derivative financial instrument with the changes in fair value or cash flows of the designated hedged item or transaction.
For interest rate derivatives designated as cash flow hedges, the effective portion of changes in fair value is initially reported as a component of accumulated other comprehensive income (loss) in the equity section of our condensed consolidated balance sheets and reclassified to interest expense in our condensed consolidated statements of operations in the period in which the hedged item affects earnings. The ineffective portion of changes in fair value is recognized directly in earnings through gain (loss) on derivative financial instruments in the condensed consolidated statements of operations.
Income Taxes
We have elected to be taxed as a REIT under certain provisions of the IRC. To qualify as a REIT, we must meet certain organizational and operational requirements, including a requirement to distribute annually to our stockholders at least 90% of our REIT taxable income, determined without regard to the deduction for dividends paid and excluding net capital gains, which does not necessarily equal net income as calculated in accordance with GAAP. As a REIT, we generally will not be subject to federal income tax (other than taxes paid by our TRS at regular corporate income tax rates) to the extent we distribute 100% of our REIT taxable income to our stockholders. If we fail to qualify as a REIT in any taxable year, we will be subject to federal income tax on our taxable income at regular corporate income tax rates and generally will be unable to re-elect REIT status until the fifth calendar year after the year in which we failed to qualify as a REIT, unless we satisfy certain relief provisions.
We account for federal and state income taxes of our TRS using the asset and liability method. Deferred tax assets and liabilities are recognized for the future tax consequences attributable to differences between carrying amounts of existing assets and liabilities based on GAAP and respective carrying amounts for tax purposes, and operating losses and tax-credit carryforwards. Deferred tax assets and liabilities are measured using enacted tax rates expected to apply to taxable income in the years in which temporary differences are expected to be recovered or settled. The effect on deferred tax assets and liabilities of a change in tax rates is recognized in income in the period that includes the enactment date of the change in tax rates. However, deferred tax assets are recognized only to the extent that it is more likely than not they will be realized based on consideration of available evidence, including future reversals of taxable temporary differences, future projected taxable income and tax planning strategies.
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information,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amounts to a single amount based on market expectations (including present-value, option-pricing, and excess-earnings models).
Our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We classify assets and liabilities in the fair value hierarchy based on the lowest level of input that is significant to the fair value measurement.
We elected not to use the fair value option for cash and cash equivalents, restricted cash, trade receivables, prepaid expenses and other, debt, accounts payable, and accrued expenses. With the exception of our fixed-rate debt (See Note 6 — Debt), the carrying amounts of these financial instruments approximate their fair values due to their short-term nature or variable interest rates.
Use of Estimates
The preparation of financial statements in conformity with U.S. GAAP requires management to make certain estimates and assumptions that affect the reported amounts of assets and liabilities and the disclosure of contingent assets and liabilities at the date of the financial statements and the reported amounts of revenue and expenses during the reporting period. Actual results could differ from those estimates.
Reclassifications
Certain amounts reported in previous periods have been reclassified to conform to the current presentation and industry practice.
New Accounting Standards
In April 2014, the FASB issued ASU No. 2014-08, “Presentation of Financial Statements (Topic 205) and Property, Plant, and Equipment (Topic 360): Reporting Discontinued Operations and Disclosures of Disposals of Components of an Entity.” The ASU changed the criteria for reporting discontinued operations while enhancing related disclosures. Criteria for discontinued operations will now include only disposals that represent a strategic shift in operations with a major effect on operations and financial results. The ASU is to be applied on a prospective basis and would be effective for us beginning January 1, 2015; however, we elected early adoption in the first quarter of 2014, which is permitted for disposals and classifications as held for sale which have not been reported previously.
In February 2015, the FASB issued ASU No. 2015-02, “ Consolidation (Topic 810): Amendments to the Consolidation Analysis ,” which changes the way reporting enterprises evaluate the consolidation of limited partnerships, variable interests and similar entities. This standard will be effective for the first annual reporting period beginning after December 15, 2015 with early adoption permitted. We are evaluating the effect that ASU No. 2015-02 will have on our consolidated financial statements and related disclosures, but we do not anticipate that it will have a material effect on our consolidated financial position or our consolidated results of operations.
In April 2015, the FASB issued ASU No. 2015-03, “Simplifying the Presentation of Debt Issuance Costs,” which requires debt issuance costs to be presented in the balance sheet as a direct deduction from the carrying value of the debt liability. This standard is effective for periods beginning after December 15, 2015 with early adoption permitted and will be applied on a retrospective basis. The new standard will be effective for the Company on January 1, 2016. We are evaluating the effect that ASU No. 2015-03 will have on our consolidated financial statements and related disclosures, but we do not anticipate that it will have a material effect on our consolidated financial position or our consolidated results of operations.</t>
  </si>
  <si>
    <t>HOTEL PROPERTY ACQUISITIONS</t>
  </si>
  <si>
    <t>NOTE 3 - HOTEL PROPERTY ACQUISITIONS
Hotel property acquisitions in the nine months ended September 30, 2015 and 2014 are as follows (in thousands):
Date Acquired
Franchise/Brand
Location
Purchase Price
Debt Assumed
First Nine Months 2015
April 13, 2015
Hampton Inn &amp; Suites
Minneapolis, MN
$
$
—
June 18, 2015
Hampton Inn
Boston (Norwood), MA
(1)
—
June 30, 2015
Hotel Indigo
Asheville, NC
(1)
—
July 24, 2015
Residence Inn
Branchburg, NJ
(1)
—
July 24, 2015
Residence Inn
Hunt Valley, MD
(1)
—
Total Nine Months Ended September 30, 2015
$
$
—
First Nine Months 2014
January 9, 2014
Hilton Garden Inn
Houston (Galleria), TX
$
$
January 10, 2014
Hampton Inn
Santa Barbara (Goleta), CA
(2)
January 24, 2014
Four Points by Sheraton
San Francisco, CA
—
March 14, 2014
DoubleTree by Hilton
San Francisco, CA
August 15, 2014
Hilton Garden Inn
Houston (Energy Corridor), TX
—
September 9, 2014
Hampton Inn &amp; Suites
Austin, TX
—
Total Nine Months Ended September 30, 2014
$
$
(1)
These hotels (“Parked Assets”) were purchased as reverse 1031 Exchanges related to the anticipated sale of 26 properties to affiliates of American Realty Capital Hospitality Trust, Inc. (“ARCH”). See Note 2 — Basis of Presentation and Significant Accounting Policies – Variable Interest Entities; and Note 5 — Assets Held For Sale. As such, the legal title to these Parked Assets are held by a qualified intermediary engaged to execute the 1031 Exchanges until the sale transaction with ARCH (the “ARCH Sale”) is consummated and the 1031 Exchanges are completed. We retain essentially all of the legal and economic benefits and obligations related to the Parked Assets. As such, the Parked Assets are included in our condensed consolidated statement of financial position at September 30, 2015 and condensed consolidated results of operations for the three and nine months then ended as VIE’s until legal title is transferred to us upon completion of the 1031 Exchanges. The 1031 Exchanges related to these properties were completed on October 15, 2015.
(2)
The purchase price for this hotel included the issuance by the Operating Partnership of 412,174 Common Units in our Operating Partnership valued at the time of issuance at $3.7 million.
The allocation of the aggregate purchase prices to the fair value of assets acquired and liabilities assumed for the above acquisitions is as follows (in thousands):
For the Nine Months Ended September 30,
2015
2014
Land
$
$
Hotel buildings and improvements
Furniture, fixtures and equipment
Other assets (1)
Total assets acquired
Less debt assumed
—
)
Less lease liability assumed
)
)
Less other liabilities (1)
)
)
Net assets acquired
$
$
(1)
In addition to the total purchase price, the Company also paid additional consideration at closing during the nine months ended September 30, 2015 and 2014 of $0.3 million and $9.0 million, respectively, for net assets acquired at settlement, including restricted cash escrow balances and other working capital items.
Total revenues and net income for hotel properties acquired in the three and nine months ended September 30, 2015 and 2014, which are included in our condensed consolidated statements of operations, are as follows (in thousands):
For the Three Months Ended September 30,
For the Nine Months Ended September 30,
2015 Acquisitions
2014 Acquisitions
2015 Acquisitions
2014 Acquisitions
2015
2015
2014
2015
2015
2014
Revenues
$
$
$
$
$
$
Net income
$
$
$
$
$
$
The results of operations of acquired hotel properties are included in the condensed consolidated statements of operations beginning on their respective acquisition dates. The following unaudited condensed pro forma financial information presents the results of operations as if all acquisitions in 2015 and 2014 had taken place on January 1, 2014. The unaudited condensed pro forma information excludes discontinued operations and disposed properties which were not classified as discontinued operations after the adoption of ASU 2014-08. The unaudited condensed pro forma financial information is for comparative purposes only and is not necessarily indicative of what actual results of operations would have been had the hotel acquisitions taken place on January 1, 2014. This information does not purport to be indicative of or represent results of operations for future periods.
The unaudited condensed pro forma financial information for the three and nine months ended September 30, 2015 and 2014 is as follows (in thousands, except per share):
For the Three Months Ended September 30,
For the Nine Months Ended September 30,
2015
2014
2015
2014
(unaudited)
(unaudited)
Revenues
$
$
$
$
Net income
$
$
$
$
Net income attributable to common stockholders, net of amount allocated to participating securities
$
$
$
$
Basic and diluted net income per share attributable to common stockholders
$
$
$
$</t>
  </si>
  <si>
    <t>INVESTMENT IN HOTEL PROPERTIES, NET</t>
  </si>
  <si>
    <t>NOTE 4 - INVESTMENT IN HOTEL PROPERTIES, NET
Investment in hotel properties, net is as follows (in thousands):
September 30,
December 31,
2015
2014
Land
$
$
Hotel buildings and improvements
Construction in progress
Furniture, fixtures and equipment
Less accumulated depreciation
)
)
$
$</t>
  </si>
  <si>
    <t>ASSETS HELD FOR SALE</t>
  </si>
  <si>
    <t>NOTE 5 - ASSETS HELD FOR SALE
Assets held for sale at September 30, 2015 and December 31, 2014 include (in thousands):
September 30,
December 31,
2015
2014
Land
$
$
Hotel buildings and improvements
—
Furniture, fixtures and equipment
—
Construction in progress
—
Franchise fees
—
Total
$
$
On June 2, 2015, the Operating Partnership and certain affiliated entities entered into two separate agreements, as amended on July 15, 2015, to sell a portfolio of 26 hotels containing an aggregate of 2,793 guestrooms to ARCH for an aggregate cash purchase price of approximately $347.4 million. The hotels are being sold in three separate closings. The first closing of 10 hotels containing 1,090 guestrooms was completed on October 15, 2015 for an aggregate cash payment of $150.1 million (the “First Closing”). The First Closing resulted in a gain on the sale of assets of approximately $65.0 million that will be recorded in the fourth quarter of 2015.
The second closing of 10 hotels containing 996 guestrooms is expected to occur before December 31, 2015 for an aggregate sale price of $89.1 million and the third closing of six hotels containing 707 guestrooms is expected to occur in the first quarter of 2016 for an aggregate sale price of $108.2 million. Each remaining closing is subject to the satisfaction of customary closing conditions. None of the closings is conditioned on the sale of the other hotels at that closing or any other closing. If any of the hotels are not sold, then the cash purchase price will be adjusted by the parties in accordance with the applicable agreement. However, we believe that it is probable that all of the closings will occur.
We anticipate executing reverse and forward 1031 Exchanges for a substantial portion of the ARCH Sale to defer taxable gains that are expected to result from the sale. As such, certain hotels that we may purchase before the final closing of the ARCH Sale have been or will be consummated in a manner such that legal title is or will be held by a qualified intermediary engaged to execute the 1031 Exchanges until the ARCH Sale is consummated and the 1031 Exchanges are completed. We retain or will retain essentially all of the legal and economic benefits and obligations related to the Parked Assets. As such, the Parked Assets are or will be included in our consolidated financial position and consolidated results of operations as VIE’s until legal title is transferred to us upon completion of the 1031 Exchanges. We completed 1031 Exchanges for four Parked Assets simultaneously with the First Closing.
In addition to the assets of the 26 hotels noted above, assets held for sale at September 30, 2015 include land parcels in Spokane, WA, Fort Myers, FL and Flagstaff, AZ, which are being actively marketed for sale. At December 31, 2014, assets held for sale was comprised of a land parcel in Spokane, WA.
At September 30, 2015, we have notes receivable totaling $2.7 million included in Other Assets on our Condensed Consolidated Balance Sheet related to seller-financing for the sale in a prior year of two hotel properties in Emporia, KS. The loans have matured and the buyer is currently in payment default under the terms of the loans. We have initiated proceedings to foreclose on the properties and we have received a judgment of foreclosure on one of the properties. We expect to reacquire the properties unless the buyer is able to repay the principal and interest, including default interest and fees, on the notes receivable in full prior to the completion of the foreclosure process. We believe the collateral value is sufficient to recover the carrying amounts of the notes receivable. If we reacquire the properties as a result of a foreclosure, then we will classify the properties as held for sale and market them for re-sale to recover the carrying amounts of our notes receivable.</t>
  </si>
  <si>
    <t>DEBT</t>
  </si>
  <si>
    <t>NOTE 6 - DEBT
At September 30, 2015 and December 31, 2014, our debt is comprised of a senior unsecured credit facility, an unsecured term loan and mortgage loans secured by various hotel properties. The weighted average interest rate, after giving effect to our interest rate derivatives, for all borrowings was 3.97% at September 30, 2015 and 4.35% at December 31, 2014. Our total fixed-rate and variable-rate debt, after giving effect to our interest rate derivatives, is as follows (in thousands):
September 30, 2015
December 31, 2014
Fixed-rate debt
$
$
Variable-rate debt
$
$
Information about the fair value of our fixed-rate debt that is not recorded at fair value is as follows (in thousands):
September 30, 2015
December 31, 2014
Carrying Value
Fair Value
Carrying Value
Fair Value
Valuation Technique
Fixed-rate debt
$
$
$
$
Level 2 - Market approach
At September 30, 2015 and December 31, 2014, we had $101.5 million and $102.6 million, respectively, of debt with variable interest rates that had been converted to fixed interest rates through interest rate swaps. We carry these derivative financial instruments at fair value. Differences between carrying value and fair value of our fixed-rate debt are primarily due to changes in interest rates. Inherently, fixed-rate debt is subject to fluctuations in fair value as a result of changes in the current market rate of interest on the valuation date. For additional information on our use of derivatives as interest rate hedges, refer to Note 11 — Derivative Financial Instruments and Hedging.
Senior Unsecured Credit Facility
At September 30, 2015, we have a $300.0 million senior unsecured credit facility. Deutsche Bank AG New York Branch (“Deutsche Bank”) is the administrative agent and Deutsche Bank Securities Inc. is the sole lead arranger. The syndication of lenders includes Deutsche Bank; Bank of America, N.A.; Royal Bank of Canada; Key Bank National Association; Regions Bank; Fifth Third Bank; Raymond James Bank, N.A.; and U.S. Bank, National Association. The Operating Partnership is the borrower. The Company and each of its existing and future subsidiaries that own or lease a hotel property that is included in the unencumbered borrowing base supporting the facility are required to guaranty this credit facility.
The senior unsecured credit facility is comprised of a $225.0 million revolving credit facility (the “$225 Million Revolver”) and a $75.0 million term loan (the “$75 Million Term Loan”). This credit facility has an accordion feature which will allow us to increase the commitments by an aggregate of $100.0 million on the $225 Million Revolver and the $75 Million Term Loan prior to October 10, 2017. The $225 Million Revolver will mature on October 10, 2017, but can be extended to October 10, 2018 at our option, subject to certain conditions. The $75 Million Term Loan will mature on October 10, 2018.
At September 30, 2015, the maximum amount of borrowing permitted under the senior unsecured credit facility was $300.0 million, of which we had $185.0 million borrowed and $115.0 million available to borrow.
Unsecured Term Loan
On April 7, 2015, the Operating Partnership, as borrower, the Company, as parent guarantor, and each party executing the term loan documentation as a subsidiary guarantor, entered into a $125.0 million unsecured term loan with KeyBank National Association, as administrative agent, Regions Bank and Raymond James Bank, N.A., as co-syndication agents, KeyBanc Capital Markets, Inc., Regions Capital Markets and Raymond James Bank, N.A., as co-lead arrangers, and a syndicate of lenders including KeyBank National Association, Regions Bank, Raymond James Bank, N.A., Branch Banking and Trust Company, and U.S. Bank National Association (the “2015 Term Loan”).
The 2015 Term Loan matures on April 7, 2022 and has an accordion feature which will allow us to increase the total commitments by an aggregate of $75.0 million prior to the maturity date, subject to certain conditions.
At closing, we drew the full $125.0 million amount of the 2015 Term Loan and on April 21, 2015, we exercised $15.0 million of the $75.0 million accordion. All proceeds were used to pay down the principal balance of the $225 Million Revolver. The exercise of this feature increased the aggregate unsecured term loan commitments to $140.0 million under the 2015 Term Loan and does not affect any other terms or conditions of the credit agreement. In conjunction with exercising the accordion feature, the Company added American Bank, N.A. as a new lender under the facility.
Term Loans
At September 30, 2015, we had $660.0 million in secured and unsecured term loans outstanding (including the $75 Million Term Loan and the 2015 Term Loan described above). Term loans totaling $445.0 million are secured primarily by first mortgage liens on certain hotel properties.
The ARCH Sale includes eight properties that served as collateral for two term loans with Voya Retirement Insurance and Annuity Company (“Voya”), formerly known as ING Life Insurance and Annuity, totaling $93.4 million. To avoid significant yield maintenance costs associated with an early pay-off of the portion of these term loans related to the sale of the eight properties that are a part of the ARCH Sale, we have modified the term loans to substitute certain existing collateral with properties that are not part of the ARCH Sale. The transaction was completed on September 24, 2015. We now have four term loans with Voya with an aggregate principal amount of $123.4 million, fixed interest rates of 5.18%, and a first call date of March 1, 2019. The loans are cross-collateralized and have cross-default provisions. Debt issuance costs of $0.9 million were capitalized in connection with the transaction and will be amortized over the term of the loan using the straight-line method, which approximates the interest method.</t>
  </si>
  <si>
    <t>COMMITMENTS AND CONTINGENCIES</t>
  </si>
  <si>
    <t>NOTE 7 - COMMITMENTS AND CONTINGENCIES
We are involved from time to time in litigation arising in the ordinary course of business; however, there are currently no actions pending against us that we believe would have a material effect on our consolidated financial condition or consolidated results of operations.</t>
  </si>
  <si>
    <t>EQUITY</t>
  </si>
  <si>
    <t>NOTE 8 - EQUITY
Common Stock
The Company is authorized to issue up to 500,000,000 shares of common stock, $0.01 par value per share. Holders of our common stock are entitled to receive dividends on such stock when, as and if authorized by our board of directors out of assets legally available therefor and declared by us and to share ratably in the assets of our Company legally available for distribution to our stockholders in the event of our liquidation, dissolution or winding up after payment of or adequate provision is made for all known debts and liabilities of our Company. Each outstanding share of our common stock entitles the holder to one vote on all matters submitted to a vote of stockholders, including the election of directors and, except as may be provided with respect to any other class or series of stock, the holders of such shares possess the exclusive voting power.
During the nine months ended September 30, 2015, we issued 172,429 shares of common stock to limited partners of the Operating Partnership upon redemption of their Common Units. Additionally, 128,185 performance-based restricted shares previously granted to management vested on January 1, 2015 based on the achievement of certain performance targets. The remaining 46,030 unvested performance-based restricted shares granted in 2012 were forfeited.
On March 3, 2015 and April 24, 2015, we issued 303,915 and 16,930 shares of common stock, respectively, to our executive officers and employees pursuant to our Equity Plan.
During the nine months ended September 30, 2015, we issued 4,716 shares of common stock for director fees and an annual grant of 30,440 shares of common stock to our outside directors.
In the first nine months of 2014, we issued 198,292 shares of common stock to limited partners of the Operating Partnership upon redemption of their Common Units.
On May 28, 2014, we issued 278,916 shares of restricted common stock to our executive officers and management pursuant to our Equity Plan. Of the total shares issued on May 28, 2014, 1,756 were forfeited during the third quarter of 2014.
During the nine months ended September 30, 2014 , we issued 32,317 shares of common stock to our directors pursuant to our 2011 Equity Incentive Plan, 5,860 shares of common stock to one of our independent directors in lieu of cash for director fees, and 4,253 shares of common stock upon the cashless exercise of outstanding stock options with an exercise price of $9.75 per share.
On August 3, 2015, the Company, the Operating Partnership and Robert W. Baird &amp; Co. Incorporated (“Baird”) entered into a sales agreement (the “Sales Agreement”), pursuant to which the Company may issue and sell from time to time up to $125.0 million in shares of its common stock through Baird, acting as agent or principal. In connection with entering into the new sales agreement with Baird, the Company notified each sales agent under its prior $75 million “at the market” offering program (Baird, Deutsche Bank Securities Inc., JMP Securities LLC, MLV &amp; Co. LLC and RBC Capital Markets, LLC) of the Company’s intent to terminate each of the sales agreements relating to the prior program. As of October 28, 2015, we have not sold any shares pursuant to the Sales Agreement.
Pursuant to the Sales Agreement, the shares may be offered and sold through Baird in transactions that are deemed to be “at the market” offerings as defined in Rule 415 under the Securities Act of 1933, as amended, including sales made directly on the New York Stock Exchange or sales made to or through a market maker other than on an exchange or, with the prior consent of the Company, in privately negotiated transactions. Baird will be entitled to compensation equal to up to 2.0% of the gross proceeds of the shares sold through Baird from time to time under the Sales Agreement. The Company has no obligation to sell any of the shares under the Sales Agreement and may at any time suspend solicitations and offers under, or terminate, the Sales Agreement.
Preferred Stock
The Company is authorized to issue up to 100,000,000 shares of preferred stock, $0.01 par value per share, of which 91,600,000 is currently undesignated and 2,000,000 shares have been designated as 9.25% Series A Cumulative Redeemable Preferred Stock (the “Series A preferred shares”), 3,000,000 shares have been designated as 7.875% Series B Cumulative Redeemable Preferred Stock (the “Series B preferred shares”) and 3,400,000 shares have been designated as 7.125% Series C Cumulative Redeemable Preferred Stock (the “Series C preferred shares”).
The Series A preferred shares, Series B preferred shares and Series C preferred shares (collectively, the “Preferred Shares”) rank senior to our common stock and on parity with each other with respect to the payment of dividends and distributions of assets in the event of a liquidation, dissolution, or winding up. The Preferred Shares do not have any maturity date and are not subject to mandatory redemption or sinking fund requirements. The Company may not redeem the Series A preferred shares, Series B preferred shares or Series C preferred shares prior to October 28, 2016, December 11, 2017, and March 20, 2018, respectively, except in limited circumstances relating to the Company’s continuing qualification as a REIT or in connection with certain changes in control. After those dates, the Company may, at its option, redeem the applicable Preferred Shares, in whole or from time to time in part, by payment of $25 per share, plus any accumulated, accrued and unpaid distributions up to, but not including, the date of redemption. If the Company does not exercise its rights to redeem the Preferred Shares upon certain changes in control, the holders of the Preferred Shares have the right to convert some or all of their shares into a number of the Company’s common shares based on a defined formula, subject to a share cap, or alternative consideration. The share cap on each Series A preferred share is 5.92417 shares of common stock, each Series B preferred share is 5.6497 shares of common stock, and each Series C preferred share is 5.1440 shares of common stock, subject to certain adjustments.
The Company pays dividends at an annual rate of $2.3125 for each Series A preferred share, $1.96875 for each Series B preferred share, and $1.78125 for each Series C preferred share. Dividend payments are made quarterly in arrears on or about the last day of February, May, August and November of each year.
Non-controlling Interests in Operating Partnership
Pursuant to the limited partnership agreement of our Operating Partnership, beginning on February 14, 2012, the unaffiliated third parties who hold Common Units in our Operating Partnership have the right to cause us to redeem their Common Units in exchange for cash based upon the fair value of an equivalent number of our shares of common stock at the time of redemption; however, the Company has the option to redeem with shares of our common stock on a one-for-one basis. The number of shares of our common stock issuable upon redemption of Common Units may be adjusted upon the occurrence of certain events such as share dividend payments, share subdivisions or combinations.
At September 30, 2015 and December 31, 2014, unaffiliated third parties owned 612,539 and 784,968, respectively, of Common Units of the Operating Partnership, representing an approximate 1% limited partnership interest in the Operating Partnership.
We classify outstanding Common Units held by unaffiliated third parties as non-controlling interests in the Operating Partnership, a component of equity in the Company’s condensed consolidated balance sheets. The portion of net income (loss) allocated to these Common Units is reported on the Company’s condensed consolidated statement of operations as net income (loss) attributable to non-controlling interests of the Operating Partnership.
Non-controlling Interests in Joint Venture
On February 11, 2013, we formed a joint venture with an affiliate of IHG to purchase a Holiday Inn Express &amp; Suites in San Francisco, CA. Prior to June 30, 2014, we owned an 81% controlling interest in the joint venture and our partner owned a 19% interest, which we classified as non-controlling interest in joint venture on our condensed consolidated balance sheets. For the periods prior to June 30, 2014, the portion of net income (loss) allocated to our partner was reported on our condensed consolidated statements of operations as net income (loss) attributable to non-controlling interests in joint venture. On June 30, 2014, we acquired the remaining non-controlling interest for $8.2 million and the hotel property became wholly-owned by us.
Other Joint Venture Interests
We own a majority interest in a joint venture that owns a fee simple interest in a hotel property and we also own a minority interest in a related joint venture (“Leasehold Venture”) that holds a leasehold interest in the property. We control the Leasehold Venture as we are the managing member of the entity. Additionally, the majority of the profits and losses of the Leasehold Venture are absorbed by us. As a result, we have concluded that the Leasehold Venture represents a variable interest entity that should be consolidated into our condensed consolidated financial statements. As such, all of the net assets and operating results of the Leasehold Venture are included in our condensed consolidated financial statements for the periods presented.</t>
  </si>
  <si>
    <t>EQUITY-BASED COMPENSATION</t>
  </si>
  <si>
    <t>NOTE 9 - EQUITY-BASED COMPENSATION
Our currently outstanding equity-based awards were issued under our Equity Plan, which provides for the granting of stock options, stock appreciation rights, restricted stock, restricted stock units, dividend equivalent rights, and other equity-based award or incentive awards. Effective June 15, 2015, we adopted the Amended Equity Plan. The more significant changes to the Equity Plan that are reflected in the Amended Equity Plan are summarized as follows:
·
The share authorization is amended to provide that the maximum aggregate number of shares of common stock that may be issued under awards granted pursuant to the Amended Equity Plan is 3,500,000 shares.
·
The Amended Equity Plan is designed so that awards granted thereunder can qualify as “performance-based compensation” under Section 162(m) of the IRC.
·
The Amended Equity Plan generally provides that awards will not be fully vested or exercisable for at least three years after their grant unless the award will be earned on account of meeting performance objectives in which case the period will be at least one year.
No equity-based awards have been issued under the Amended Equity Plan. Stock options granted may be either incentive stock options or non-qualified stock options. Vesting terms may vary with each grant, and stock option terms are generally five to ten years. We have outstanding equity-based awards in the form of stock options and restricted stock awards. All of our existing equity-based awards are classified as equity awards.
Resignation of Executive Chairman of the Board of Directors
On July 30, 2015, Kerry W. Boekelheide, Executive Chairman of the Board of Directors (“Board”) of the Company informed the Board that he was stepping down from his position with the Company effective July 30, 2015. In connection with Mr. Boekelheide’s departure, the Company entered into a severance and release agreement with Mr. Boekelheide, which included accelerated vesting of all restricted shares of common stock and options previously granted to Mr. Boekelheide (all of the options will remain exercisable, in whole or in part, until October 29, 2015 and, if not exercised on or prior to that date, will be forfeited). In accordance with this agreement, 75,200 stock options, 56,481 performance-based restricted shares and 46,673 time-based restricted shares vested during the quarter ended September 30, 2015. On October 28, 2015, Mr. Boekelheide exercised the vested stock options on a cashless basis resulting in a net issuance of 99,738 shares of our common stock. Additional stock-based compensation expense of $1.1 million was recorded during the quarter ended September 30, 2015 related to these award modifications.
Stock Options
Stock option activity for the nine months ended September 30, 2015 is as follows:
Number of Options
Weighted Average Exercise Price
Weighted Average Remaining Contractual Terms
Aggregate Intrinsic Value (Current Value Less Exercise Price)
(per share)
(in years)
(in thousands)
Outstanding at December 31, 2014
$
$
Granted
—
—
Exercised
—
—
Forfeited
—
—
Outstanding at September 30, 2015
$
(1)
$
Exercisable at September 30, 2015
$
$
(1)
The accelerated vesting of Mr. Boekelheide’s stock options resulted in a significant decrease in the weighted average remaining contract ual terms of outstanding stock options at September 30, 2015.
Time-Based Restricted Stock Awards
On March 3, 2015, we granted time-based restricted stock awards for 149,410 shares of common stock to our executive officers and management. Of the total awards issued, 37,230 vest based on continued service on March 9, 2018, or upon a change in control. The remaining awards vest over a three year period based on continued service (25% on March 9, 2016 and 2017 and 50% on March 9, 2018), or upon a change in control.
On April 24, 2015, we granted a time-based restricted stock award for 16,930 shares of common stock to one of our executive officers. The award vests ratably over a three year period based on continued service on the first, second and third anniversaries of the grant date.
The holders of these grants have the right to vote the related shares of common stock and receive all dividends declared and paid whether or not vested.
The fair value of time-based restricted stock awards is calculated based on the market value of our common stock on the date of grant.
The following table summarizes time-based restricted stock award activity under our Equity Plan for the nine months ended September 30, 2015:
Number of Shares
Weighted Average Grant Date Fair Value
Aggregate Current Value
(per share)
(in thousands)
Non-vested December 31, 2014
$
$
Granted
Vested
)
Forfeited
—
—
Outstanding at September 30, 2015
$
$
Performance-Based Restricted Stock Awards
On March 3, 2015, we granted performance-based restricted stock awards for 154,505 shares of common stock to certain of our executive officers. Our performance-based restricted stock awards are market-based awards and are accounted for based on the fair value of our common stock on the grant date. The fair value of the performance-based restricted stock awards granted was estimated using a Monte Carlo simulation valuation model.
These awards vest based the Company’s percentile ranking within the SNL U.S. REIT Hotel Index at the end of the period beginning on January 1, 2015 and ending on the earlier of December 31, 2017, or upon a change in control. The awards require continued service during the measurement period and are subject to the other conditions described in the Equity Plan or award document.
The number of shares the executive officers may earn under these awards range from zero shares to twice the number of shares granted based on the Company’s percentile ranking within the index at the end of the measurement period. The holders of these grants have the right to vote the granted shares of common stock and any dividends declared will be accumulated and will be subject to the same vesting conditions as the awards. Further, if additional shares are earned based on the Company’s percentile ranking within the index, dividend payments will be issued as if the additional shares had been held throughout the measurement period.
The following table summarizes performance-based restricted stock activity under the Equity Plan for the nine months ended September 30, 2015:
Number of Shares
Weighted Average Grant Date Fair Value
Aggregate Current Value
(per share)
(in thousands)
Non-vested December 31, 2014
$
$
Granted
Vested
)
Forfeited
)
Outstanding at September 30, 2015
$
$
Director Stock Awards
Our non-employee directors have the option to receive shares of our common stock in lieu of cash for their director fees. In the nine months ended September 30, 2015, we issued 4,716 shares of our common stock in lieu of cash for director fees, and we made an annual grant of 30,440 shares of common stock to our non-employee directors. The fair value of director stock awards is calculated based on the market value of our common stock on the date of grant.
Equity-Based Compensation Expense
Equity-based compensation expense included in Corporate General and Administrative expenses in the condensed consolidated statements of operations for the three and nine months ended September 30, 2015 and 2014 were as follows (in thousands):
For the Three Months Ended September 30,
For the Nine Months Ended September 30,
2015
2014
2015
2014
Stock options
$
$
$
$
Time-based restricted stock
Performance-based restricted stock
Director stock
$
$
$
$
We recognize equity-based compensation expense ratably over the vesting period of the equity awards granted. The amount of expense may be subject to adjustment in future periods due to a change in the forfeiture assumptions or modification of previously granted awards.
Unrecognized equity-based compensation expense for all non-vested awards was $4.9 million at September 30, 2015 as follows (in thousands):
Total
2015
2016
2017
2018
Stock options
$
$
$
$
—
$
—
Time-based restricted stock
Performance-based restricted stock
—
$
$
$
$
$</t>
  </si>
  <si>
    <t>LOSS ON IMPAIRMENT OF ASSETS</t>
  </si>
  <si>
    <t>NOTE 10 — LOSS ON IMPAIRMENT OF ASSETS
During the three months ended September 30, 2015, we determined that the value of land parcels in San Antonio, Texas, Fort Myers, Florida and Flagstaff, Arizona were impaired based on market conditions. As such, we recognized a loss on impairment of assets of $1.1 million in our Condensed Consolidated Statement of Operations during the three months ended September 30, 2015.
During the nine months ended September 30, 2014, we recognized a loss on impairment of assets of $0.4 million related to the Hampton Inn in Fort Smith, AR. This property was classified as held for sale prior to the Company’s adoption of ASU No. 2014-08 and its operating results, including impairment charges, were included in discontinued operations.
In addition, during the three months ended September 30, 2014, we recognized a loss on impairment of assets of $8.2 million related to the Country Inn &amp; Suites and three adjacent land parcels totaling 5.64 acres in San Antonio, Texas, which were sold in the fourth quarter of 2014. During the nine months ended September 30, 2014, we also recognized a loss on impairment of $0.7 million related to a land parcel in Spokane, WA.</t>
  </si>
  <si>
    <t>DERIVATIVE FINANCIAL INSTRUMENTS AND HEDGING</t>
  </si>
  <si>
    <t>NOTE 11 - DERIVATIVE FINANCIAL INSTRUMENTS AND HEDGING
Information about our derivative financial instruments at September 30, 2015 and December 31, 2014 is as follows (dollars in thousands):
September 30, 2015
December 31, 2014
Number of Instruments
Notional Amount
Fair Value
Number of Instruments
Notional Amount
Fair Value
Interest rate swaps (asset)
—
$
—
$
—
$
$
Interest rate swaps (liability)
)
)
$
$
)
$
$
)
All of our interest rate swaps have been designated as cash flow hedges and are valued using a market approach, which is a Level 2 valuation technique. At September 30, 2015, all of our interest rate swaps were in a liability position. At December 31, 2014, three of our interest rate swaps were in an asset position and one was in a liability position. We have not posted any collateral related to these agreements and are not in breach of any financial provisions of the agreements. If we had breached any agreement provisions at September 30, 2015, we could have been required to settle our obligation under the agreements that were in a liability position at their termination value of $3.1 million.
The table below details the location in the financial statements of the gain or loss recognized on derivative financial instruments designated as cash flow hedges (in thousands).
For the Three Months Ended September 30,
For the Nine Months Ended September 30,
2015
2014
2015
2014
Loss recognized in accumulated other comprehensive income on derivative financial instruments (effective portion)
$
)
$
$
)
$
)
Loss reclassified from accumulated other comprehensive income to interest expense (effective portion)
$
)
$
)
$
)
$
)
Income (loss) recognized in loss on derivative financial instruments (ineffective portion)
$
—
$
$
)
$
—
Amounts reported in accumulated other comprehensive income related to derivative financial instruments will be reclassified to interest expense as interest payments are made on the hedged variable-rate debt.
Upon completion of the First Closing, we repaid mortgages on certain properties sold to ARCH and executed the early settlement of three interest rate swaps related to those mortgages for a nominal amount.</t>
  </si>
  <si>
    <t>INCOME TAXES</t>
  </si>
  <si>
    <t>NOTE 12 - INCOME TAXES
Income taxes for the interim periods presented have been included in our consolidated financial statements on the basis of an estimated annual effective tax rate. Our effective tax rate is affected by the mix of earnings and losses by taxing jurisdictions. Our earnings (losses), other than in our TRS, are not generally subject to federal corporate and state income taxes due to our REIT election.
Deferred tax assets and liabilities are established for net operating loss carryforwards and temporary differences between the financial reporting basis and the tax basis of assets and liabilities at the enacted tax rates expected to be in effect when the net operating loss carryforwards are utilized and when the temporary differences reverse. At December 31, 2014, we had a valuation allowance of $2.4 million against our net deferred tax assets of $2.6 million. The deferred tax assets primarily related to net operating loss carryforwards in our TRS.
The likelihood of realizing the benefit of deferred tax assets and the related need for a valuation allowance is assessed on an ongoing basis. This assessment requires estimates and significant management judgment. Because we are no longer in a cumulative loss and have forecasted income for our TRS for the year ended December 31, 2015, we have concluded that it is more likely than not that our net deferred tax assets will be realized and a valuation allowance is no longer necessary in whole or in part.
For the third quarter of 2015 and 2014, we recorded an income tax provision attributable to continuing operations of $0.2 million and $0.4 million, respectively and $1.6 million and $0.8 million, respectively, for the nine months ended September 30, 2015 and 2014.
We had no unrecognized tax benefits at September 30, 2015. We expect no significant changes in unrecognized tax benefits within the next year.</t>
  </si>
  <si>
    <t>FAIR VALUE MEASUREMENT</t>
  </si>
  <si>
    <t>NOTE 13 - FAIR VALUE MEASUREMENT
The following table presents information about our financial instruments measured at fair value on a recurring basis as of September 30, 2015 and December 31, 2014. In instances in which the inputs used to measure fair value fall into different levels of the fair value hierarchy, we classify assets and liabilities based on the lowest level of input that is significant to the fair value measurement. Our assessment of the significance of a particular input to the fair value measurement in its entirety requires judgment, and considers factors specific to the asset or liability.
Disclosures concerning financial instruments measured at fair value are as follows (in thousands):
Fair Value Measurements at September 30, 2015 using
Level 1
Level 2
Level 3
Total
Liabilities:
Interest rate swaps
—
—
Fair Value Measurements at December 31, 2014 using
Level 1
Level 2
Level 3
Total
Assets:
Assets held for sale
$
—
$
$
—
$
Interest rate swaps
—
—
Liabilities:
Interest rate swaps
—
—
We classify assets as held for sale in the period in which certain criteria are met, including when the sale of the asset within one year is probable. Assets held for sale are no longer depreciated and are carried at the lower of carrying amount or fair value, less selling costs. In determining the fair value of our interest rate swap derivatives, we use the present value of expected cash flows based on market observable interest rate yield curves commensurate with the term of each instrument.
In addition to the assets and liabilities described above, our financial instruments also include cash and cash equivalents, restricted cash, trade receivables, prepaid expenses and other, debt, accounts payable, and accrued expenses. With the exception of our fixed-rate debt (See Note 6 — Debt), the carrying amounts of these financial instruments approximate their fair values due to their short-term nature or variable interest rates.
There were no transfers between Level 1 and Level 2 of the fair value hierarchy during the three months ended September 30, 2015 or 2014.</t>
  </si>
  <si>
    <t>DISCONTINUED OPERATIONS</t>
  </si>
  <si>
    <t>NOTE 14 - DISCONTINUED OPERATIONS
We have adjusted our Condensed Consolidated Statement of Operations for the three and nine months ended September 30, 2014 to reflect the operations of hotel properties sold or classified as held for sale in discontinued operations. No such adjustment was made in 2015 due to the adoption of ASU 2014-08. Discontinued operations for the three and nine months ended September 30, 2014 include the following hotel properties that have been sold:
·
AmericInn and Aspen Hotel &amp; Suites in Fort Smith, AR — sold on January 17, 2014; and
·
Hampton Inn in Fort Smith, AR — sold September 9, 2014.
Condensed results for the hotel properties included in discontinued operations are as follows (in thousands):
For the Three Months Ended September 30, 2014
For the Nine Months Ended September 30, 2014
Revenues
$
$
Hotel operating expenses
Depreciation and amortization
Loss on impairment of assets
—
Operating income
Other expense
)
)
Income (loss) before taxes
)
Income tax benefit
Income (loss) from discontinued operations
$
)
$
Income (loss) from discontinued operations attributable to non-controlling interests
$
)
$
Income (loss) from discontinued operations attributable to common stockholders
$
)
$</t>
  </si>
  <si>
    <t>EARNINGS PER SHARE</t>
  </si>
  <si>
    <t>NOTE 15 - EARNINGS PER SHARE
We apply the two-class method of computing earnings per share, which requires the calculation of separate earnings per share amounts for our non-vested time-based restricted stock awards with non-forfeitable dividends and for our common stock. Our non-vested time-based restricted stock awards with non-forfeitable rights to dividends are considered securities which participate in undistributed earnings with common stock. Under the two-class computation method, net losses are not allocated to participating securities unless the holder of the security has a contractual obligation to share in the losses. Our non-vested time-based restricted stock awards with non-forfeitable dividends do not have such an obligation so they are not allocated losses.
At September 30, 2014, we had 846,000 stock options outstanding which were not included in the computation of diluted earnings per share because inclusion of these stock options would have been anti-dilutive.
Below is a summary of the components used to calculate basic and diluted earnings per share (in thousands, except per share):
For the Three Months Ended September 30,
For the Nine Months Ended September 30,
2015
2014
2015
2014
Numerator:
Income from continuing operations
$
$
$
$
Less:
Preferred dividends
Allocation to participating securities
Attributable to non-controlling interest
)
Income (loss) from continuing operations attributable to common stockholders
)
Income (loss) from discontinued operations attributable to common stockholders
—
)
—
Net income (loss) attributable to common stockholders, net of amount allocated to participating securities
$
$
)
$
$
Denominator:
Weighted average common shares outstanding - basic
Dilutive effect of equity-based compensation awards
—
Weighted average common shares outstanding - diluted
Earnings per share:
Basic net income from continuing operations
$
$
)
$
$
Basic net income from discontinued operations
—
—
—
—
Basic net income
$
$
)
$
$</t>
  </si>
  <si>
    <t>SUBSEQUENT EVENTS</t>
  </si>
  <si>
    <t>NOTE 16 - SUBSEQUENT EVENTS
Acquisitions
On October 19, 2015, the Company closed on the purchase of the Hyatt House Airport in Miami, Florida from Noble I/HY Miami, LLC (“Noble I”) for an aggregate purchase price of $39.0 million. The hotel contains 156 guestrooms. The purchase from Noble I was executed through a qualified intermediary under a 1031 Exchange primarily using cash proceeds from the First Closing of the ARCH Sale on October 15, 2015.
On October 20, 2015, the Company closed on the purchase of the Courtyard Atlanta Decatur Downtown from Noble I Decatur, LLC (“Noble II”) for an aggregate purchase price of $44.0 million. The hotel contains 179 guestrooms. The purchase from Noble II was completed through a qualified intermediary under a reverse 1031 Exchange using funds drawn on the Company’s revolving line of credit. We anticipate completion of the 1031 Exchange upon the sale of the hotels to be sold to ARCH in the first quarter of 2016.
Dispositions
On October 15, 2015 we completed the First Closing of the ARCH Sale. We expect to complete the second closing of the ARCH Sale prior to December 31, 2015 and the third closing in the first quarter of 2016.
Equity Transactions
On October 1, 2015, 34,536 Common Units were tendered for redemption and were redeemed for an equivalent number of shares of our common stock.
Dividends
On October 30, 2015, our Board of Directors declared cash dividends of $0.1175 per share of common stock, $0.578125 per share of 9.25% Series A Cumulative Redeemable Preferred Stock, $0.4921875 per share of 7.875% Series B Cumulative Redeemable Preferred Stock, and $0.4453125 per share of 7.125% Series C Cumulative Redeemable Preferred Stock. These dividends are payable on November 30, 2015 to stockholders of record on November 16, 2015.</t>
  </si>
  <si>
    <t>BASIS OF PRESENTATION AND SIGNIFICANT ACCOUNTING POLICIES (Policies)</t>
  </si>
  <si>
    <t>Basis of Presentation</t>
  </si>
  <si>
    <t>Basis of Presentation
The accompanying condensed consolidated financial statements of the Company consolidate the accounts of the Company and all entities that are controlled by the Company’s ownership of a majority voting interest in such entities, as well as variable interest entities for which the Company is the primary beneficiary. All significant intercompany balances and transactions have been eliminated in the condensed consolidated financial statements.
We prepare our condensed consolidated financial statements in conformity with U.S. generally accepted accounting principles (“GAAP”) for interim financial information and with the instructions to Form 10-Q and Article 10 of Regulation S-X of the Securities and Exchange Act of 1934 (the “Exchange Act”). Accordingly, they do not include all of the information and footnotes required by GAAP for complete financial statements. In the opinion of management, all adjustments (consisting of normal recurring items) considered necessary for a fair presentation in accordance with GAAP have been included. Results for the three and nine months ended September 30, 2015 may not be indicative of the results that may be expected for the full year 2015. For further information, please read the financial statements included in our Annual Report on Form 10-K for the year ended December 31, 2014.</t>
  </si>
  <si>
    <t>Segment Disclosure</t>
  </si>
  <si>
    <t>Segment Disclosure
Accounting Standards Codification (“ASC”), ASC 280, Segment Reporting , establishes standards for reporting financial and descriptive information about an enterprise’s reportable segments. We have determined that we have one reportable segment, with activities related to investing in real estate. Our investments in real estate are geographically diversified and the chief operating decision makers evaluate operating performance on an individual asset level. As each of our assets has similar economic characteristics, the assets have been aggregated into one reportable segment.</t>
  </si>
  <si>
    <t>Investment in Hotel Properties</t>
  </si>
  <si>
    <t>Investment in Hotel Properties
We allocate the purchase price of hotel acquisitions based on the initial estimate of the fair values of the acquired assets and assumed liabilities and make adjustments, if and when necessary, to the recorded amounts of the acquired assets and liabilities within one year of consummation of the transaction in accordance with ASC 805, Business Combinations . We determine the acquisition-date fair values of all assets and assumed liabilities using methods similar to those used by independent appraisers, including using a discounted cash flow analysis that uses appropriate discount or capitalization rates and available market information. Estimates of future cash flows are based on a number of factors including historical operating results, known and anticipated trends, and market and economic conditions. Acquisition costs are expensed as incurred.
Our hotel properties and related assets are recorded at cost, less accumulated depreciation. We capitalize the costs of significant additions and improvements that materially extend a property’s life. These costs may include hotel refurbishment, renovation, and remodeling expenditures, as well as certain indirect internal costs related to construction projects. We expense the cost of repairs and maintenance as incurred.
We generally depreciate our hotel properties and related assets using the straight-line method over their estimated useful lives as follows:
Classification
Estimated Useful Lives
Buildings and improvements
25 to 40 years
Furniture, fixtures and equipment
2 to 15 years
We periodically re-evaluate asset lives based on current assessments of remaining utilization, which may result in changes in estimated useful lives. Such changes are accounted for prospectively and will increase or decrease future depreciation expense.
When depreciable property and equipment is retired or disposed, the related costs and accumulated depreciation are removed from the balance sheet and any gain or loss is reflected in current operations.
On a limited basis, we provide financing to developers of hotel properties for development or major renovation projects. We evaluate these arrangements to determine if we participate in residual profits of the hotel property through the loan provisions or other agreements. Where we conclude that these arrangements are more appropriately treated as an investment in the hotel property, we reflect the loan as an investment in hotel properties under development in our condensed consolidated balance sheets. If classified as hotel properties under development, no interest income is recognized on the loan and interest expense is capitalized on our investment in the hotel property during the construction or renovation period.
We monitor events and changes in circumstances for indicators that the carrying value of a hotel property or land held for development may be impaired. Additionally, we perform at least annual reviews to monitor the factors that could trigger an impairment. Factors that could trigger an impairment analysis include, among others: i) significant underperformance relative to historical or projected operating results, ii) significant changes in the manner of use of a property or the strategy of our overall business, including changes in the estimated holding periods for hotel properties and land parcels, iii) a significant increase in competition, iv) a significant adverse change in legal factors or regulations, and v) significant negative industry or economic trends. When such factors are identified, we prepare an estimate of the undiscounted future cash flows of the specific property and determine if the investment is recoverable. If impairment is indicated, we estimate the fair value of the property based on discounted cash flows or sales price if the property is under contract and an adjustment is made to reduce the carrying value of the property to fair value.</t>
  </si>
  <si>
    <t>Assets Held for Sale and Discontinued Operations</t>
  </si>
  <si>
    <t>Assets Held for Sale and Discontinued Operations
We classify assets as held for sale in the period in which certain criteria are met, including when the sale of the asset within one year is probable. Assets held for sale are no longer depreciated and are carried at the lower of carrying amount or fair value, less selling costs.
Historically, we presented the results of operations of hotel properties that had been sold or otherwise qualified as assets held for sale in discontinued operations if the operations and cash flows of the hotel properties had been or would be eliminated from our ongoing operations. We elected for the early adoption of Accounting Standards Update (“ASU”) 2014-08 (see “New Accounting Standards” below) in the first quarter of 2014 and we currently anticipate that the majority of future properties for sale will not be classified as discontinued operations.
We periodically review our hotel properties and our land held for development based on established criteria such as age, type of franchise, adverse economic and competitive conditions, and strategic fit to identify properties that we believe are either non-strategic or no longer complement our business.</t>
  </si>
  <si>
    <t>Variable Interest Entities</t>
  </si>
  <si>
    <t>Variable Interest Entities
We consolidate variable interest entities (“VIE”) if we determine that we are the primary beneficiary of the entity. When evaluating the accounting for a VIE, we consider the purpose for which the VIE was created, the importance of each of the activities in which it is engaged and our decision-making role, if any, in those activities that significantly determine the entity’s economic performance relative to other economic interest holders. We determine our rights, if any, to receive benefits or the obligation to absorb losses that could potentially be significant to the VIE by considering the economic interest in the entity, regardless of form, which may include debt, equity, management and servicing fees, or other contractual arrangements. We consider other relevant factors including each entity’s capital structure, contractual rights to earnings (losses), subordination of our interests relative to those of other investors, contingent payments, and other contractual arrangements that may be economically significant.
Additionally, we have in the past and may in the future enter into purchase and sale transactions in accordance with Section 1031 (“1031 Exchange”) of the Internal Revenue Code of 1986, as amended (“IRC”), for the exchange of like-kind property to defer taxable gains on the sale of properties. For reverse transactions under a 1031 Exchange in which we purchase a property prior to selling the property to be matched in the like-kind exchange (a “Parked Asset”), legal title to the Parked Asset is held by a qualified intermediary engaged to execute the 1031 Exchange until the sale transaction and the 1031 Exchange is completed. We retain essentially all of the legal and economic benefits and obligations related to the Parked Assets prior to completion of the 1031 Exchange. As such, the Parked Assets are included in our consolidated statement of financial position and results of operations as a VIE until legal title is transferred to us upon completion of the 1031 Exchange. See Note 3 — Hotel Property Acquisitions.</t>
  </si>
  <si>
    <t>Cash and Cash Equivalents</t>
  </si>
  <si>
    <t>Cash and Cash Equivalents
We consider all highly liquid investments purchased with an original maturity of three months or less to be cash equivalents. At times, cash on deposit may exceed the federally insured limit. We maintain our cash with high credit quality financial institutions.</t>
  </si>
  <si>
    <t>Restricted Cash</t>
  </si>
  <si>
    <t>Restricted Cash
Restricted cash consists of certain funds maintained in escrow by various third parties for property taxes, insurance, and certain capital expenditures. Funds may be disbursed from the restricted account by the escrow-holders for specific expenditures such as property taxes and insurance or to us upon proof of expenditures and approval from the escrow-holders.</t>
  </si>
  <si>
    <t>Trade Receivables and Credit Policies</t>
  </si>
  <si>
    <t>Trade Receivables and Credit Policies
We grant credit to qualified customers, generally without collateral, in the form of trade accounts receivable. Trade receivables result from the rental of hotel rooms and the sales of food, beverage, and banquet services and are payable under normal trade terms. Trade receivables are stated at the amount billed to the customer and do not accrue interest.
We review the collectability of our trade receivables monthly. A provision for losses is determined on the basis of previous loss experience and current economic conditions.</t>
  </si>
  <si>
    <t>Deferred Charges</t>
  </si>
  <si>
    <t>Deferred Charges
Deferred charges consist of deferred financing fees and initial franchise fees. Costs incurred to obtain financing are capitalized and amortized as a component of interest expense over the term of the related debt using the straight-line method, which approximates the interest method. Initial franchise fees are capitalized and amortized over the term of the franchise agreement using the straight-line method .</t>
  </si>
  <si>
    <t>Non-controlling Interests</t>
  </si>
  <si>
    <t>Non-controlling Interests
Non-controlling interests represent the portion of equity in a consolidated entity held by owners other than the consolidating parent. Non-controlling interests are reported in the condensed consolidated balance sheets within equity, separately from stockholders’ equity. Revenue, expenses and net income (loss) attributable to both the Company and the non-controlling interests are reported in the condensed consolidated statements of operations.
Our condensed consolidated financial statements include non-controlling interests related to common units of limited partnership interests (“Common Units”) in the Operating Partnership held by unaffiliated third parties and prior to the second quarter of 2014, third-party ownership of a 19% interest in a consolidated joint venture.</t>
  </si>
  <si>
    <t>Revenue Recognition</t>
  </si>
  <si>
    <t>Revenue Recognition
We recognize revenue when rooms are occupied and services have been rendered. Revenues are recorded net of any sales and other taxes collected from guests. All rebates or discounts are recorded as a reduction to revenue. Cash received from the customer prior to guest arrival is recorded as an advanced deposit liability and is recognized as revenue at the time of occupancy.</t>
  </si>
  <si>
    <t>Sales and Other Taxes</t>
  </si>
  <si>
    <t>Sales and Other Taxes
We have operations in states and municipalities that impose sales or other taxes on certain sales. We collect these taxes from our guests and remit the entire amount to the various governmental units. The taxes collected and remitted are excluded from revenues and are included in accrued expenses until remitted.</t>
  </si>
  <si>
    <t>Equity-Based Compensation</t>
  </si>
  <si>
    <t>Equity-Based Compensation
Our 2011 Equity Incentive Plan (the “Equity Plan”) and 2011 Equity Incentive Plan, as amended and restated effective June 15, 2015 (the “Amended Equity Plan”), provide for the grant of stock options, stock appreciation rights, restricted stock, restricted stock units, dividend equivalent rights, and other stock-based awards. We account for equity-based compensation using the Black-Scholes option-pricing model for stock options and the grant date fair value of our common stock for all other awards. Restricted stock awards with performance-based vesting conditions are market-based awards and are valued using a Monte Carlo simulation model. We expense awards under the Equity Plan and Amended Equity Plan ratably over the vesting period. The amount of stock-based compensation expense may be subject to adjustment in future periods due to a change in forfeiture assumptions or modification of previously granted awards.</t>
  </si>
  <si>
    <t>Derivative Financial Instruments and Hedging</t>
  </si>
  <si>
    <t>Derivative Financial Instruments and Hedging
All derivative financial instruments are recorded at fair value and reported as a derivative financial instrument asset or liability in our condensed consolidated balance sheets. We use interest rate derivatives to hedge our risks on variable-rate debt. Interest rate derivatives could include swaps, caps and floors. We assess the effectiveness of each hedging relationship by comparing changes in fair value or cash flows of the derivative financial instrument with the changes in fair value or cash flows of the designated hedged item or transaction.
For interest rate derivatives designated as cash flow hedges, the effective portion of changes in fair value is initially reported as a component of accumulated other comprehensive income (loss) in the equity section of our condensed consolidated balance sheets and reclassified to interest expense in our condensed consolidated statements of operations in the period in which the hedged item affects earnings. The ineffective portion of changes in fair value is recognized directly in earnings through gain (loss) on derivative financial instruments in the condensed consolidated statements of operations.</t>
  </si>
  <si>
    <t>Income Taxes</t>
  </si>
  <si>
    <t>Income Taxes
We have elected to be taxed as a REIT under certain provisions of the IRC. To qualify as a REIT, we must meet certain organizational and operational requirements, including a requirement to distribute annually to our stockholders at least 90% of our REIT taxable income, determined without regard to the deduction for dividends paid and excluding net capital gains, which does not necessarily equal net income as calculated in accordance with GAAP. As a REIT, we generally will not be subject to federal income tax (other than taxes paid by our TRS at regular corporate income tax rates) to the extent we distribute 100% of our REIT taxable income to our stockholders. If we fail to qualify as a REIT in any taxable year, we will be subject to federal income tax on our taxable income at regular corporate income tax rates and generally will be unable to re-elect REIT status until the fifth calendar year after the year in which we failed to qualify as a REIT, unless we satisfy certain relief provisions.
We account for federal and state income taxes of our TRS using the asset and liability method. Deferred tax assets and liabilities are recognized for the future tax consequences attributable to differences between carrying amounts of existing assets and liabilities based on GAAP and respective carrying amounts for tax purposes, and operating losses and tax-credit carryforwards. Deferred tax assets and liabilities are measured using enacted tax rates expected to apply to taxable income in the years in which temporary differences are expected to be recovered or settled. The effect on deferred tax assets and liabilities of a change in tax rates is recognized in income in the period that includes the enactment date of the change in tax rates. However, deferred tax assets are recognized only to the extent that it is more likely than not they will be realized based on consideration of available evidence, including future reversals of taxable temporary differences, future projected taxable income and tax planning strategies.</t>
  </si>
  <si>
    <t>Fair Value Measurement</t>
  </si>
  <si>
    <t>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information,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amounts to a single amount based on market expectations (including present-value, option-pricing, and excess-earnings models).
Our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We classify assets and liabilities in the fair value hierarchy based on the lowest level of input that is significant to the fair value measurement.
We elected not to use the fair value option for cash and cash equivalents, restricted cash, trade receivables, prepaid expenses and other, debt, accounts payable, and accrued expenses. With the exception of our fixed-rate debt (See Note 6 — Debt), the carrying amounts of these financial instruments approximate their fair values due to their short-term nature or variable interest rates.</t>
  </si>
  <si>
    <t>Use of Estimates</t>
  </si>
  <si>
    <t>Use of Estimates
The preparation of financial statements in conformity with U.S. GAAP requires management to make certain estimates and assumptions that affect the reported amounts of assets and liabilities and the disclosure of contingent assets and liabilities at the date of the financial statements and the reported amounts of revenue and expenses during the reporting period. Actual results could differ from those estimates.</t>
  </si>
  <si>
    <t>Reclassifications</t>
  </si>
  <si>
    <t>Reclassifications
Certain amounts reported in previous periods have been reclassified to conform to the current presentation and industry practice.</t>
  </si>
  <si>
    <t>New Accounting Standards</t>
  </si>
  <si>
    <t>New Accounting Standards
In April 2014, the FASB issued ASU No. 2014-08, “Presentation of Financial Statements (Topic 205) and Property, Plant, and Equipment (Topic 360): Reporting Discontinued Operations and Disclosures of Disposals of Components of an Entity.” The ASU changed the criteria for reporting discontinued operations while enhancing related disclosures. Criteria for discontinued operations will now include only disposals that represent a strategic shift in operations with a major effect on operations and financial results. The ASU is to be applied on a prospective basis and would be effective for us beginning January 1, 2015; however, we elected early adoption in the first quarter of 2014, which is permitted for disposals and classifications as held for sale which have not been reported previously.
In February 2015, the FASB issued ASU No. 2015-02, “ Consolidation (Topic 810): Amendments to the Consolidation Analysis ,” which changes the way reporting enterprises evaluate the consolidation of limited partnerships, variable interests and similar entities. This standard will be effective for the first annual reporting period beginning after December 15, 2015 with early adoption permitted. We are evaluating the effect that ASU No. 2015-02 will have on our consolidated financial statements and related disclosures, but we do not anticipate that it will have a material effect on our consolidated financial position or our consolidated results of operations.
In April 2015, the FASB issued ASU No. 2015-03, “Simplifying the Presentation of Debt Issuance Costs,” which requires debt issuance costs to be presented in the balance sheet as a direct deduction from the carrying value of the debt liability. This standard is effective for periods beginning after December 15, 2015 with early adoption permitted and will be applied on a retrospective basis. The new standard will be effective for the Company on January 1, 2016. We are evaluating the effect that ASU No. 2015-03 will have on our consolidated financial statements and related disclosures, but we do not anticipate that it will have a material effect on our consolidated financial position or our consolidated results of operations.</t>
  </si>
  <si>
    <t>BASIS OF PRESENTATION AND SIGNIFICANT ACCOUNTING POLICIES (Tables)</t>
  </si>
  <si>
    <t>Schedule of estimated useful lives of hotel properties</t>
  </si>
  <si>
    <t>Classification
Estimated Useful Lives
Buildings and improvements
25 to 40 years
Furniture, fixtures and equipment
2 to 15 years</t>
  </si>
  <si>
    <t>HOTEL PROPERTY ACQUISITIONS (Tables)</t>
  </si>
  <si>
    <t>Schedule of hotel property acquisitions</t>
  </si>
  <si>
    <t>Hotel property acquisitions in the nine months ended September 30, 2015 and 2014 are as follows (in thousands):
Date Acquired
Franchise/Brand
Location
Purchase Price
Debt Assumed
First Nine Months 2015
April 13, 2015
Hampton Inn &amp; Suites
Minneapolis, MN
$
$
—
June 18, 2015
Hampton Inn
Boston (Norwood), MA
(1)
—
June 30, 2015
Hotel Indigo
Asheville, NC
(1)
—
July 24, 2015
Residence Inn
Branchburg, NJ
(1)
—
July 24, 2015
Residence Inn
Hunt Valley, MD
(1)
—
Total Nine Months Ended September 30, 2015
$
$
—
First Nine Months 2014
January 9, 2014
Hilton Garden Inn
Houston (Galleria), TX
$
$
January 10, 2014
Hampton Inn
Santa Barbara (Goleta), CA
(2)
January 24, 2014
Four Points by Sheraton
San Francisco, CA
—
March 14, 2014
DoubleTree by Hilton
San Francisco, CA
August 15, 2014
Hilton Garden Inn
Houston (Energy Corridor), TX
—
September 9, 2014
Hampton Inn &amp; Suites
Austin, TX
—
Total Nine Months Ended September 30, 2014
$
$
(1)
These hotels (“Parked Assets”) were purchased as reverse 1031 Exchanges related to the anticipated sale of 26 properties to affiliates of American Realty Capital Hospitality Trust, Inc. (“ARCH”). See Note 2 — Basis of Presentation and Significant Accounting Policies – Variable Interest Entities; and Note 5 — Assets Held For Sale. As such, the legal title to these Parked Assets are held by a qualified intermediary engaged to execute the 1031 Exchanges until the sale transaction with ARCH (the “ARCH Sale”) is consummated and the 1031 Exchanges are completed. We retain essentially all of the legal and economic benefits and obligations related to the Parked Assets. As such, the Parked Assets are included in our condensed consolidated statement of financial position at September 30, 2015 and condensed consolidated results of operations for the three and nine months then ended as VIE’s until legal title is transferred to us upon completion of the 1031 Exchanges. The 1031 Exchanges related to these properties were completed on October 15, 2015.
(2)
The purchase price for this hotel included the issuance by the Operating Partnership of 412,174 Common Units in our Operating Partnership valued at the time of issuance at $3.7 million.</t>
  </si>
  <si>
    <t>Schedule of allocation of the aggregate purchase prices to the fair value of assets acquired and liabilities assumed</t>
  </si>
  <si>
    <t>The allocation of the aggregate purchase prices to the fair value of assets acquired and liabilities assumed for the above acquisitions is as follows (in thousands):
For the Nine Months Ended September 30,
2015
2014
Land
$
$
Hotel buildings and improvements
Furniture, fixtures and equipment
Other assets (1)
Total assets acquired
Less debt assumed
—
)
Less lease liability assumed
)
)
Less other liabilities (1)
)
)
Net assets acquired
$
$
(1)
In addition to the total purchase price, the Company also paid additional consideration at closing during the nine months ended September 30, 2015 and 2014 of $0.3 million and $9.0 million, respectively, for net assets acquired at settlement, including restricted cash escrow balances and other working capital items.</t>
  </si>
  <si>
    <t>Schedule of total revenues and net income for hotel properties acquired</t>
  </si>
  <si>
    <t>Total revenues and net income for hotel properties acq uired in the three and nine months ended September 30, 2015 and 2014, which are included in our condensed consolidated statements of operations, are as follows (in thousands):
For the Three Months Ended September 30,
For the Nine Months Ended September 30,
2015 Acquisitions
2014 Acquisitions
2015 Acquisitions
2014 Acquisitions
2015
2015
2014
2015
2015
2014
Revenues
$
$
$
$
$
$
Net income
$
$
$
$
$
$</t>
  </si>
  <si>
    <t>Schedule of unaudited condensed pro forma financial information</t>
  </si>
  <si>
    <t>The unaudited condensed pro forma financial information for the three and nine months ended September 30, 2015 and 2014 is as follows (in thousands, except per share):
For the Three Months Ended September 30,
For the Nine Months Ended September 30,
2015
2014
2015
2014
(unaudited)
(unaudited)
Revenues
$
$
$
$
Net income
$
$
$
$
Net income attributable to common stockholders, net of amount allocated to participating securities
$
$
$
$
Basic and diluted net income per share attributable to common stockholders
$
$
$
$</t>
  </si>
  <si>
    <t>INVESTMENT IN HOTEL PROPERTIES, NET (Tables)</t>
  </si>
  <si>
    <t>Schedule of investment in hotel properties, net</t>
  </si>
  <si>
    <t>Investment in hotel properties, net is as follows (in thousands):
September 30,
December 31,
2015
2014
Land
$
$
Hotel buildings and improvements
Construction in progress
Furniture, fixtures and equipment
Less accumulated depreciation
)
)
$
$</t>
  </si>
  <si>
    <t>ASSETS HELD FOR SALE (Tables)</t>
  </si>
  <si>
    <t>Schedule of assets held for sale</t>
  </si>
  <si>
    <t>Assets held for sale at September 30, 2015 and December 31, 2014 include (in thousands):
September 30,
December 31,
2015
2014
Land
$
$
Hotel buildings and improvements
—
Furniture, fixtures and equipment
—
Construction in progress
—
Franchise fees
—
Total
$
$</t>
  </si>
  <si>
    <t>DEBT (Tables)</t>
  </si>
  <si>
    <t>Schedule of total fixed-rate and variable-rate debt, after giving effect to interest rate derivatives</t>
  </si>
  <si>
    <t>Our total fixed-rate and variable-rate debt, after giving effect to our interest rate derivatives, is as follows (in thousands):
September 30, 2015
December 31, 2014
Fixed-rate debt
$
$
Variable-rate debt
$
$</t>
  </si>
  <si>
    <t>Schedule of the fair value of fixed-rate that is debt not recorded at fair value</t>
  </si>
  <si>
    <t>Information about the fair value of our fixed-rate debt that is not recorded at fair value is as follows (in thousands):
September 30, 2015
December 31, 2014
Carrying Value
Fair Value
Carrying Value
Fair Value
Valuation Technique
Fixed-rate debt
$
$
$
$
Level 2 - Market approach</t>
  </si>
  <si>
    <t>EQUITY-BASED COMPENSATION (Tables)</t>
  </si>
  <si>
    <t>Schedule of stock option activity</t>
  </si>
  <si>
    <t>Number of Options
Weighted Average Exercise Price
Weighted Average Remaining Contractual Terms
Aggregate Intrinsic Value (Current Value Less Exercise Price)
(per share)
(in years)
(in thousands)
Outstanding at December 31, 2014
$
$
Granted
—
—
Exercised
—
—
Forfeited
—
—
Outstanding at September 30, 2015
$
(1)
$
Exercisable at September 30, 2015
$
$
(1)
The accelerated vesting of Mr. Boekelheide’s stock options resulted in a significant decrease in the weighted average remaining contract ual terms of outstanding stock options at September 30, 2015.</t>
  </si>
  <si>
    <t>Schedule of equity-based compensation expense</t>
  </si>
  <si>
    <t>Equity-based compensation expense included in Corporate General and Administrative expenses in the condensed consolidated statements of operations for the three and nine months ended September 30, 2015 and 2014 were as follows (in thousands):
For the Three Months Ended September 30,
For the Nine Months Ended September 30,
2015
2014
2015
2014
Stock options
$
$
$
$
Time-based restricted stock
Performance-based restricted stock
Director stock
$
$
$
$</t>
  </si>
  <si>
    <t>Schedule of unrecognized equity-based compensation expense for all non-vested awards</t>
  </si>
  <si>
    <t>Unrecognized equity-based compensation expense for all non-vested awards was $4.9 million at September 30, 2015 as follows (in thousands):
Total
2015
2016
2017
2018
Stock options
$
$
$
$
—
$
—
Time-based restricted stock
Performance-based restricted stock
—
$
$
$
$
$</t>
  </si>
  <si>
    <t>Restricted Stock Awards | Time-Based</t>
  </si>
  <si>
    <t>Schedule of restricted stock awards</t>
  </si>
  <si>
    <t>Number of Shares
Weighted Average Grant Date Fair Value
Aggregate Current Value
(per share)
(in thousands)
Non-vested December 31, 2014
$
$
Granted
Vested
)
Forfeited
—
—
Outstanding at September 30, 2015
$
$</t>
  </si>
  <si>
    <t>Restricted Stock Awards | Performance-Based</t>
  </si>
  <si>
    <t>Number of Shares
Weighted Average Grant Date Fair Value
Aggregate Current Value
(per share)
(in thousands)
Non-vested December 31, 2014
$
$
Granted
Vested
)
Forfeited
)
Outstanding at September 30, 2015
$
$</t>
  </si>
  <si>
    <t>DERIVATIVE FINANCIAL INSTRUMENTS AND HEDGING (Tables)</t>
  </si>
  <si>
    <t>Schedule of derivative financial instruments</t>
  </si>
  <si>
    <t>Information about our derivative financial instruments at September 30, 2015 and December 31, 2014 is as follows (dollars in thousands):
September 30, 2015
December 31, 2014
Number of Instruments
Notional Amount
Fair Value
Number of Instruments
Notional Amount
Fair Value
Interest rate swaps (asset)
—
$
—
$
—
$
$
Interest rate swaps (liability)
)
)
$
$
)
$
$
)</t>
  </si>
  <si>
    <t>Schedule of the location in the financial statements of the gain or loss recognized on derivative financial instruments designated as cash flow hedges</t>
  </si>
  <si>
    <t>The table below details the location in the financial statements of the gain or loss recognized on derivative financial instruments designated as cash flow hedges (in thousands).
For the Three Months Ended September 30,
For the Nine Months Ended September 30,
2015
2014
2015
2014
Loss recognized in accumulated other comprehensive income on derivative financial instruments (effective portion)
$
)
$
$
)
$
)
Loss reclassified from accumulated other comprehensive income to interest expense (effective portion)
$
)
$
)
$
)
$
)
Income (loss) recognized in loss on derivative financial instruments (ineffective portion)
$
—
$
$
)
$
—</t>
  </si>
  <si>
    <t>FAIR VALUE MEASUREMENT (Tables)</t>
  </si>
  <si>
    <t>Schedule of disclosures concerning financial instruments measured at fair value</t>
  </si>
  <si>
    <t>Disclosures concerning financial instruments measured at fair value are as follows (in thousands):
Fair Value Measurements at September 30, 2015 using
Level 1
Level 2
Level 3
Total
Liabilities:
Interest rate swaps
—
—
Fair Value Measurements at December 31, 2014 using
Level 1
Level 2
Level 3
Total
Assets:
Assets held for sale
$
—
$
$
—
$
Interest rate swaps
—
—
Liabilities:
Interest rate swaps
—
—</t>
  </si>
  <si>
    <t>DISCONTINUED OPERATIONS (Tables)</t>
  </si>
  <si>
    <t>Schedule of condensed results for the hotel properties included in discontinued operations</t>
  </si>
  <si>
    <t>Condensed results for the hotel properties included in discontinued operations are as follows (in thousands):
For the Three Months Ended September 30, 2014
For the Nine Months Ended September 30, 2014
Revenues
$
$
Hotel operating expenses
Depreciation and amortization
Loss on impairment of assets
—
Operating income
Other expense
)
)
Income (loss) before taxes
)
Income tax benefit
Income (loss) from discontinued operations
$
)
$
Income (loss) from discontinued operations attributable to non-controlling interests
$
)
$
Income (loss) from discontinued operations attributable to common stockholders
$
)
$</t>
  </si>
  <si>
    <t>EARNINGS PER SHARE (Tables)</t>
  </si>
  <si>
    <t>Summary of the components used to calculate basic and diluted earnings per share</t>
  </si>
  <si>
    <t>Below is a summary of the components used to calculate basic and diluted earnings per share (in thousands, except per share):
For the Three Months Ended September 30,
For the Nine Months Ended September 30,
2015
2014
2015
2014
Numerator:
Income from continuing operations
$
$
$
$
Less:
Preferred dividends
Allocation to participating securities
Attributable to non-controlling interest
)
Income (loss) from continuing operations attributable to common stockholders
)
Income (loss) from discontinued operations attributable to common stockholders
—
)
—
Net income (loss) attributable to common stockholders, net of amount allocated to participating securities
$
$
)
$
$
Denominator:
Weighted average common shares outstanding - basic
Dilutive effect of equity-based compensation awards
—
Weighted average common shares outstanding - diluted
Earnings per share:
Basic net income from continuing operations
$
$
)
$
$
Basic net income from discontinued operations
—
—
—
—
Basic net income
$
$
)
$
$</t>
  </si>
  <si>
    <t>DESCRIPTION OF BUSINESS (Details)</t>
  </si>
  <si>
    <t>Sep. 30, 2015roomstateproperty</t>
  </si>
  <si>
    <t>Properties</t>
  </si>
  <si>
    <t>Number of states in which hotel properties are located | state</t>
  </si>
  <si>
    <t>Hotels</t>
  </si>
  <si>
    <t>Number of upscale and upper midscale hotel properties owned</t>
  </si>
  <si>
    <t>Number of guestrooms | room</t>
  </si>
  <si>
    <t>Operating partnership | TRS Lessees</t>
  </si>
  <si>
    <t>Ownership interest in joint venture (as a percent)</t>
  </si>
  <si>
    <t>100.00%</t>
  </si>
  <si>
    <t>BASIS OF PRESENTATION AND SIGNIFICANT ACCOUNTING POLICIES (Details)</t>
  </si>
  <si>
    <t>Sep. 30, 2015item</t>
  </si>
  <si>
    <t>Number of reportable segments</t>
  </si>
  <si>
    <t>BASIS OF PRESENTATION AND SIGNIFICANT ACCOUNTING POLICIES (Details 2)</t>
  </si>
  <si>
    <t>Hotel buildings and improvements | Minimum</t>
  </si>
  <si>
    <t>Estimated Useful Lives</t>
  </si>
  <si>
    <t>25 years</t>
  </si>
  <si>
    <t>Hotel buildings and improvements | Maximum</t>
  </si>
  <si>
    <t>40 years</t>
  </si>
  <si>
    <t>Furniture, fixtures and equipment | Minimum</t>
  </si>
  <si>
    <t>2 years</t>
  </si>
  <si>
    <t>Furniture, fixtures and equipment | Maximum</t>
  </si>
  <si>
    <t>15 years</t>
  </si>
  <si>
    <t>BASIS OF PRESENTATION AND SIGNIFICANT ACCOUNTING POLICIES (Details 3)</t>
  </si>
  <si>
    <t>Mar. 31, 2014</t>
  </si>
  <si>
    <t>Joint venture | Non-controlling Interest</t>
  </si>
  <si>
    <t>Non-controlling interests</t>
  </si>
  <si>
    <t>Third-party ownership (as a percent)</t>
  </si>
  <si>
    <t>19.00%</t>
  </si>
  <si>
    <t>HOTEL PROPERTY ACQUISITIONS (Details) $ in Thousands</t>
  </si>
  <si>
    <t>Jan. 10, 2014USD ($)shares</t>
  </si>
  <si>
    <t>Sep. 30, 2015USD ($)property</t>
  </si>
  <si>
    <t>Sep. 30, 2014USD ($)</t>
  </si>
  <si>
    <t>Jun. 02, 2015property</t>
  </si>
  <si>
    <t>Hotel property acquisitions</t>
  </si>
  <si>
    <t>Number of hotels | property</t>
  </si>
  <si>
    <t>Portfolio of Hotels, ARCH Agreements</t>
  </si>
  <si>
    <t>2015 acquisitions</t>
  </si>
  <si>
    <t>Purchase Price</t>
  </si>
  <si>
    <t>2015 acquisitions | Hampton Inn &amp; Suites | Minneapolis, MN</t>
  </si>
  <si>
    <t>2015 acquisitions | Hampton Inn | Boston (Norwood), MA</t>
  </si>
  <si>
    <t>2015 acquisitions | Hotel Indigo | Asheville, NC</t>
  </si>
  <si>
    <t>2015 acquisitions | Residence Inn | Branchburg, NJ</t>
  </si>
  <si>
    <t>2015 acquisitions | Residence Inn | Hunt Valley, MD</t>
  </si>
  <si>
    <t>2014 acquisitions</t>
  </si>
  <si>
    <t>Debt Assumed</t>
  </si>
  <si>
    <t>2014 acquisitions | Hampton Inn &amp; Suites | Austin, TX</t>
  </si>
  <si>
    <t>2014 acquisitions | Hampton Inn | Santa Barbara (Goleta), CA</t>
  </si>
  <si>
    <t>2014 acquisitions | Hilton Garden Inn | Houston (Galleria), Texas</t>
  </si>
  <si>
    <t>2014 acquisitions | Hilton Garden Inn | Houston (Energy Corridor), TX</t>
  </si>
  <si>
    <t>2014 acquisitions | Four Points by Sheraton | South San Francisco, CA</t>
  </si>
  <si>
    <t>2014 acquisitions | Double Tree by Hilton | San Francisco, CA</t>
  </si>
  <si>
    <t>Operating partnership | 2014 acquisitions | Hampton Inn | Santa Barbara (Goleta), CA | Partnership interest</t>
  </si>
  <si>
    <t>Common units issued for acquisition (in shares) | shares</t>
  </si>
  <si>
    <t>HOTEL PROPERTY ACQUISITIONS (Details 2) - USD ($) $ in Thousands</t>
  </si>
  <si>
    <t>Allocation of the aggregate purchase prices to the fair value of assets and liabilities acquired</t>
  </si>
  <si>
    <t>Land</t>
  </si>
  <si>
    <t>Hotel buildings and improvements</t>
  </si>
  <si>
    <t>Furniture, fixtures and equipment</t>
  </si>
  <si>
    <t>Total assets acquired</t>
  </si>
  <si>
    <t>Less lease liability assumed</t>
  </si>
  <si>
    <t>Less other liabilities</t>
  </si>
  <si>
    <t>Net assets acquired</t>
  </si>
  <si>
    <t>Additional consideration transferred</t>
  </si>
  <si>
    <t>Less debt assumed</t>
  </si>
  <si>
    <t>HOTEL PROPERTY ACQUISITIONS (Details 3) - USD ($) $ in Thousands</t>
  </si>
  <si>
    <t>Revenues</t>
  </si>
  <si>
    <t>HOTEL PROPERTY ACQUISITIONS (Details 4) - All 2014 and 2015 Acquisitions - USD ($) $ / shares in Units, $ in Thousands</t>
  </si>
  <si>
    <t>Net income attributable to common stockholders, net of amount allocated to participating securities</t>
  </si>
  <si>
    <t>Basic net income per share attributable to common shareholders (in dollars per share)</t>
  </si>
  <si>
    <t>Diluted net income per share attributable to common shareholders (in dollars per share)</t>
  </si>
  <si>
    <t>INVESTMENT IN HOTEL PROPERTIES, NET (Details) - USD ($) $ in Thousands</t>
  </si>
  <si>
    <t>Investment in hotel properties at cost</t>
  </si>
  <si>
    <t>Less accumulated depreciation</t>
  </si>
  <si>
    <t>Construction in progress</t>
  </si>
  <si>
    <t>ASSETS HELD FOR SALE (Details) $ in Thousands</t>
  </si>
  <si>
    <t>Oct. 15, 2015USD ($)roomproperty</t>
  </si>
  <si>
    <t>Sep. 30, 2015USD ($)itemproperty</t>
  </si>
  <si>
    <t>Jun. 02, 2015USD ($)roomcontractClosingproperty</t>
  </si>
  <si>
    <t>Dec. 31, 2014USD ($)</t>
  </si>
  <si>
    <t>Number of agreements | contract</t>
  </si>
  <si>
    <t>Number of closings | Closing</t>
  </si>
  <si>
    <t>Aggregate sales price</t>
  </si>
  <si>
    <t>Portfolio of Hotels, ARCH Agreements, First Closing | Subsequent Event</t>
  </si>
  <si>
    <t>Gain on sale</t>
  </si>
  <si>
    <t>Portfolio of Hotels, ARCH Agreements, Second Closing</t>
  </si>
  <si>
    <t>Portfolio of Hotels, ARCH Agreements, Third Closing</t>
  </si>
  <si>
    <t>Emporia, KS | Assets held-for-sale</t>
  </si>
  <si>
    <t>Number of properties judgement received | item</t>
  </si>
  <si>
    <t>Emporia, KS | Hotel properties</t>
  </si>
  <si>
    <t>Emporia, KS | Hotel properties | Other Assets.</t>
  </si>
  <si>
    <t>Notes receivable</t>
  </si>
  <si>
    <t>Franchise fees</t>
  </si>
  <si>
    <t>Reverse and forward 1031 Exchanges | 2015 acquisitions | Subsequent Event</t>
  </si>
  <si>
    <t>Number of hotel properties acquired | property</t>
  </si>
  <si>
    <t>DEBT (Details) - USD ($) $ in Thousands</t>
  </si>
  <si>
    <t>Weighted average interest rate for all borrowings, after giving effect to interest rate derivatives (as a percent)</t>
  </si>
  <si>
    <t>3.97%</t>
  </si>
  <si>
    <t>4.35%</t>
  </si>
  <si>
    <t>Fixed-rate debt</t>
  </si>
  <si>
    <t>Variable-rate debt</t>
  </si>
  <si>
    <t>DEBT (Details 2) - USD ($) $ in Thousands</t>
  </si>
  <si>
    <t>Not recorded at fair value</t>
  </si>
  <si>
    <t>Fair Value | Level 2</t>
  </si>
  <si>
    <t>Carried at fair value</t>
  </si>
  <si>
    <t>DEBT (Details 3) $ in Thousands</t>
  </si>
  <si>
    <t>Sep. 24, 2015USD ($)loan</t>
  </si>
  <si>
    <t>Jun. 02, 2015USD ($)loanproperty</t>
  </si>
  <si>
    <t>Apr. 21, 2015USD ($)</t>
  </si>
  <si>
    <t>Apr. 07, 2015USD ($)</t>
  </si>
  <si>
    <t>Sep. 30, 2015USD ($)</t>
  </si>
  <si>
    <t>Secured and unsecured term loans</t>
  </si>
  <si>
    <t>Secured term loans</t>
  </si>
  <si>
    <t>Unsecured term loan</t>
  </si>
  <si>
    <t>Loan amount</t>
  </si>
  <si>
    <t>Accordion feature additional commitment</t>
  </si>
  <si>
    <t>Amount drawn</t>
  </si>
  <si>
    <t>Collateralized term loan with Voya</t>
  </si>
  <si>
    <t>Number of term loans | loan</t>
  </si>
  <si>
    <t>Secured debt</t>
  </si>
  <si>
    <t>Fixed interest rate (as a percent)</t>
  </si>
  <si>
    <t>5.18%</t>
  </si>
  <si>
    <t>Debt issuance costs</t>
  </si>
  <si>
    <t>Collateralized term loan with Voya | Portfolio of Hotels, ARCH Agreements</t>
  </si>
  <si>
    <t>Number of properties that served as collateral for loans | property</t>
  </si>
  <si>
    <t>Senior Unsecured Credit Facility</t>
  </si>
  <si>
    <t>Maximum borrowing capacity</t>
  </si>
  <si>
    <t>Maximum increase in borrowing capacity available through accordion feature option</t>
  </si>
  <si>
    <t>Line of credit current maximum borrowing capacity</t>
  </si>
  <si>
    <t>Line of credit outstanding</t>
  </si>
  <si>
    <t>Amount available for borrowing</t>
  </si>
  <si>
    <t>Senior Unsecured Credit Facility | $225 Million Revolver</t>
  </si>
  <si>
    <t>Senior Unsecured Credit Facility | $75 Million Term Loan</t>
  </si>
  <si>
    <t>EQUITY (Details) $ / shares in Units, $ in Millions</t>
  </si>
  <si>
    <t>Aug. 03, 2015USD ($)</t>
  </si>
  <si>
    <t>Apr. 24, 2015shares</t>
  </si>
  <si>
    <t>Mar. 03, 2015shares</t>
  </si>
  <si>
    <t>Jan. 01, 2015shares</t>
  </si>
  <si>
    <t>May. 28, 2014shares</t>
  </si>
  <si>
    <t>Sep. 30, 2014shares</t>
  </si>
  <si>
    <t>Sep. 30, 2015$ / sharesshares</t>
  </si>
  <si>
    <t>Sep. 30, 2014$ / sharesshares</t>
  </si>
  <si>
    <t>Dec. 31, 2014$ / sharesshares</t>
  </si>
  <si>
    <t>Aug. 02, 2015USD ($)</t>
  </si>
  <si>
    <t>Equity</t>
  </si>
  <si>
    <t>Common stock, par value (in dollars per share) | $ / shares</t>
  </si>
  <si>
    <t>Preferred stock, par value (in dollars per share) | $ / shares</t>
  </si>
  <si>
    <t>Stock Options</t>
  </si>
  <si>
    <t>Exercise price (in dollars per share) | $ / shares</t>
  </si>
  <si>
    <t>Undesignated preferred stock</t>
  </si>
  <si>
    <t>Preferred stock, liquidation preference (in dollars per share) | $ / shares</t>
  </si>
  <si>
    <t>Annual dividend rate per share (in dollars per share) | $ / shares</t>
  </si>
  <si>
    <t>9.25% Series A Preferred Stock | Maximum | Change in control provision</t>
  </si>
  <si>
    <t>Ratio for conversion</t>
  </si>
  <si>
    <t>7.875% Series B Preferred Stock | Maximum | Change in control provision</t>
  </si>
  <si>
    <t>7.125% Series C Preferred Stock | Maximum | Change in control provision</t>
  </si>
  <si>
    <t>Shares of common stock issued to redeem common units</t>
  </si>
  <si>
    <t>Common Stock | Stock Options</t>
  </si>
  <si>
    <t>Common Stock | Executive officers and employees</t>
  </si>
  <si>
    <t>Restricted issued (in shares)</t>
  </si>
  <si>
    <t>Common Stock | Directors</t>
  </si>
  <si>
    <t>Stock issued (in shares)</t>
  </si>
  <si>
    <t>Shares issued in lieu of cash for director fees</t>
  </si>
  <si>
    <t>Grant of stock (in shares)</t>
  </si>
  <si>
    <t>Common Stock | Executive officers and management</t>
  </si>
  <si>
    <t>Restricted stock forfeited (in shares)</t>
  </si>
  <si>
    <t>Common Stock | Sales Agreement, August 2015</t>
  </si>
  <si>
    <t>Authorized amount | $</t>
  </si>
  <si>
    <t>Common Stock | Sales Agreement, August 2015 | Maximum</t>
  </si>
  <si>
    <t>Sales agent commission (as a percent)</t>
  </si>
  <si>
    <t>2.00%</t>
  </si>
  <si>
    <t>Common Stock | Sales Agreement, Prior</t>
  </si>
  <si>
    <t>Performance-Based | Restricted Stock Awards</t>
  </si>
  <si>
    <t>Vested (in shares)</t>
  </si>
  <si>
    <t>Performance-Based | Management | Restricted Stock Awards</t>
  </si>
  <si>
    <t>Forfeited (in shares)</t>
  </si>
  <si>
    <t>EQUITY (Details 2) $ in Thousands</t>
  </si>
  <si>
    <t>Jun. 30, 2014USD ($)</t>
  </si>
  <si>
    <t>Sep. 30, 2015shares</t>
  </si>
  <si>
    <t>Dec. 31, 2014shares</t>
  </si>
  <si>
    <t>Remaining non-controlling interest acquired</t>
  </si>
  <si>
    <t>Non-controlling Interest | Operating partnership</t>
  </si>
  <si>
    <t>Number of shares of common stock issuable upon conversion of common units</t>
  </si>
  <si>
    <t>Number of common units of operating partnership owned by unaffiliated third parties | shares</t>
  </si>
  <si>
    <t>Percentage of limited partnership interest in operating partnership</t>
  </si>
  <si>
    <t>1.00%</t>
  </si>
  <si>
    <t>Non-controlling Interest | Joint venture</t>
  </si>
  <si>
    <t>81.00%</t>
  </si>
  <si>
    <t>Ownership interest in joint venture by partners (as a percent)</t>
  </si>
  <si>
    <t>EQUITY-BASED COMPENSATION (Details) - USD ($) $ in Millions</t>
  </si>
  <si>
    <t>Jun. 15, 2015</t>
  </si>
  <si>
    <t>Equity-based awards issued, stock options (in shares)</t>
  </si>
  <si>
    <t>Stock Options | Minimum</t>
  </si>
  <si>
    <t>Term of award</t>
  </si>
  <si>
    <t>5 years</t>
  </si>
  <si>
    <t>Stock Options | Maximum</t>
  </si>
  <si>
    <t>10 years</t>
  </si>
  <si>
    <t>Amended Equity Plan, effective June 15, 2015</t>
  </si>
  <si>
    <t>Maximum number of shares authorized under the plan (in shares)</t>
  </si>
  <si>
    <t>Amended Equity Plan, effective June 15, 2015 | Minimum</t>
  </si>
  <si>
    <t>Vesting period</t>
  </si>
  <si>
    <t>3 years</t>
  </si>
  <si>
    <t>Amended Equity Plan, effective June 15, 2015 | Stock Options</t>
  </si>
  <si>
    <t>Amended Equity Plan, effective June 15, 2015 | Restricted Stock Awards</t>
  </si>
  <si>
    <t>Equity-based awards issued, other than stock options (in shares)</t>
  </si>
  <si>
    <t>Performance-Based | Amended Equity Plan, effective June 15, 2015 | Minimum</t>
  </si>
  <si>
    <t>1 year</t>
  </si>
  <si>
    <t>Time-Based | Restricted Stock Awards</t>
  </si>
  <si>
    <t>Severance and release agreement | Executive Chairman of Board of Directors</t>
  </si>
  <si>
    <t>Additional stock-based compensation expense related to award modifications</t>
  </si>
  <si>
    <t>Severance and release agreement | Executive Chairman of Board of Directors | Stock Options</t>
  </si>
  <si>
    <t>Stock issued, net on cashless exercise (in shares)</t>
  </si>
  <si>
    <t>Severance and release agreement | Executive Chairman of Board of Directors | Performance-Based | Restricted Stock Awards</t>
  </si>
  <si>
    <t>Severance and release agreement | Executive Chairman of Board of Directors | Time-Based | Restricted Stock Awards</t>
  </si>
  <si>
    <t>EQUITY-BASED COMPENSATION (Details 2) - Stock Options - USD ($) $ / shares in Units, $ in Thousands</t>
  </si>
  <si>
    <t>Number of Options</t>
  </si>
  <si>
    <t>Outstanding at the beginning of period (in shares)</t>
  </si>
  <si>
    <t>Granted (in shares)</t>
  </si>
  <si>
    <t>Outstanding at the end of period (in shares)</t>
  </si>
  <si>
    <t>Exercisable at the end of period (in shares)</t>
  </si>
  <si>
    <t>Weighted Average Exercise Price</t>
  </si>
  <si>
    <t>Outstanding at the beginning of period (in dollars per share)</t>
  </si>
  <si>
    <t>Granted (in dollars per share)</t>
  </si>
  <si>
    <t>Exercised (in dollars per share)</t>
  </si>
  <si>
    <t>Outstanding at the end of period (in dollars per share)</t>
  </si>
  <si>
    <t>Exercisable at the end of period (in dollars per share)</t>
  </si>
  <si>
    <t>Weighted Average Remaining Contractual Terms</t>
  </si>
  <si>
    <t>Outstanding</t>
  </si>
  <si>
    <t>6 years 2 months 12 days</t>
  </si>
  <si>
    <t>Exercisable at the end of period</t>
  </si>
  <si>
    <t>2 years 8 months 12 days</t>
  </si>
  <si>
    <t>Aggregate Intrinsic Value (Current Value Less Exercise Price)</t>
  </si>
  <si>
    <t>EQUITY-BASED COMPENSATION (Details 3) - Restricted Stock Awards - Time-Based - USD ($) $ / shares in Units, $ in Thousands</t>
  </si>
  <si>
    <t>Apr. 24, 2015</t>
  </si>
  <si>
    <t>Mar. 03, 2015</t>
  </si>
  <si>
    <t>Number of Shares</t>
  </si>
  <si>
    <t>Non-vested at the beginning of period (in shares)</t>
  </si>
  <si>
    <t>Non-vested at the end of period (in shares)</t>
  </si>
  <si>
    <t>Weighted Average Grant Date Fair Value</t>
  </si>
  <si>
    <t>Non-vested at the beginning of period (in dollars per share)</t>
  </si>
  <si>
    <t>Vested (in dollars per share)</t>
  </si>
  <si>
    <t>Non-vested at the end of period (in dollars per share)</t>
  </si>
  <si>
    <t>Aggregate Current Value</t>
  </si>
  <si>
    <t>Non-vested outstanding</t>
  </si>
  <si>
    <t>Executive officers and management</t>
  </si>
  <si>
    <t>Executive officers and management | Continued service on March 9, 2018, or upon a change in control</t>
  </si>
  <si>
    <t>Executive officers and management | Period one</t>
  </si>
  <si>
    <t>Vesting percentage</t>
  </si>
  <si>
    <t>25.00%</t>
  </si>
  <si>
    <t>Executive officers and management | Period two</t>
  </si>
  <si>
    <t>Executive officers and management | Period three</t>
  </si>
  <si>
    <t>50.00%</t>
  </si>
  <si>
    <t>Executive officers</t>
  </si>
  <si>
    <t>EQUITY-BASED COMPENSATION (Details 4) - Restricted Stock Awards - Performance-Based $ / shares in Units, $ in Thousands</t>
  </si>
  <si>
    <t>Sep. 30, 2015USD ($)$ / sharesshares</t>
  </si>
  <si>
    <t>Non-vested at the beginning of period (in dollars per share) | $ / shares</t>
  </si>
  <si>
    <t>Granted (in dollars per share) | $ / shares</t>
  </si>
  <si>
    <t>Vested (in dollars per share) | $ / shares</t>
  </si>
  <si>
    <t>Forfeited (in dollars per share) | $ / shares</t>
  </si>
  <si>
    <t>Non-vested at the end of period (in dollars per share) | $ / shares</t>
  </si>
  <si>
    <t>Non-vested outstanding | $</t>
  </si>
  <si>
    <t>Executive officers | Minimum</t>
  </si>
  <si>
    <t>Shares earned (as a percent)</t>
  </si>
  <si>
    <t>0.00%</t>
  </si>
  <si>
    <t>Executive officers | Maximum</t>
  </si>
  <si>
    <t>200.00%</t>
  </si>
  <si>
    <t>EQUITY-BASED COMPENSATION (Details 5) - USD ($) $ in Thousands</t>
  </si>
  <si>
    <t>Unrecognized compensation expense</t>
  </si>
  <si>
    <t>Unrecognized compensation costs related to non-vested awards</t>
  </si>
  <si>
    <t>Compensation expense to be recognized</t>
  </si>
  <si>
    <t>Share based compensation expense</t>
  </si>
  <si>
    <t>Corporate general and administrative | Stock Options</t>
  </si>
  <si>
    <t>Corporate general and administrative | Restricted Stock Awards | Time-Based</t>
  </si>
  <si>
    <t>Corporate general and administrative | Restricted Stock Awards | Performance-Based</t>
  </si>
  <si>
    <t>Corporate general and administrative | Stock awards | Directors</t>
  </si>
  <si>
    <t>LOSS ON IMPAIRMENT OF ASSETS (Details) $ in Thousands</t>
  </si>
  <si>
    <t>Sep. 30, 2014USD ($)aproperty</t>
  </si>
  <si>
    <t>Hotel properties</t>
  </si>
  <si>
    <t>Discontinued operations, loss on impairment of assets</t>
  </si>
  <si>
    <t>Hotel properties and land parcels | San Antonio, Texas</t>
  </si>
  <si>
    <t>Land | Spokane, WA</t>
  </si>
  <si>
    <t>Land | San Antonio, Texas</t>
  </si>
  <si>
    <t>Number of properties | property</t>
  </si>
  <si>
    <t>Area of land parcel | a</t>
  </si>
  <si>
    <t>Hampton Inn | Hotel properties | Ft. Smith, AR</t>
  </si>
  <si>
    <t>Land | San Antonio, TX, Ft. Myers, Fl, and Flagstaff, AZ</t>
  </si>
  <si>
    <t>Impairment of assets</t>
  </si>
  <si>
    <t>DERIVATIVE FINANCIAL INSTRUMENTS AND HEDGING (Details) - Interest rate swaps $ in Thousands</t>
  </si>
  <si>
    <t>Sep. 30, 2015USD ($)instrument</t>
  </si>
  <si>
    <t>Dec. 31, 2014USD ($)instrument</t>
  </si>
  <si>
    <t>Derivatives in a liability position</t>
  </si>
  <si>
    <t>Termination value of derivative agreements in a liability position</t>
  </si>
  <si>
    <t>Designated as hedges</t>
  </si>
  <si>
    <t>Number of Instruments</t>
  </si>
  <si>
    <t>Asset | instrument</t>
  </si>
  <si>
    <t>Liability | instrument</t>
  </si>
  <si>
    <t>Total | instrument</t>
  </si>
  <si>
    <t>Notional Amount</t>
  </si>
  <si>
    <t>Assets</t>
  </si>
  <si>
    <t>Liability</t>
  </si>
  <si>
    <t>Fair Value</t>
  </si>
  <si>
    <t>Asset</t>
  </si>
  <si>
    <t>Net liability</t>
  </si>
  <si>
    <t>DERIVATIVE FINANCIAL INSTRUMENTS AND HEDGING (Details 2) - Interest rate swaps $ in Thousands</t>
  </si>
  <si>
    <t>Oct. 15, 2015instrument</t>
  </si>
  <si>
    <t>Subsequent Event</t>
  </si>
  <si>
    <t>Interest rate cash flow hedges</t>
  </si>
  <si>
    <t>Number of derivative agreements for which an early settlement was executed | instrument</t>
  </si>
  <si>
    <t>Cash flow hedges</t>
  </si>
  <si>
    <t>Derivative instruments, gain (loss) recognized</t>
  </si>
  <si>
    <t>Loss recognized in accumulated other comprehensive income on derivative financial instruments (effective portion)</t>
  </si>
  <si>
    <t>Income (loss) recognized in loss on derivative financial instruments (ineffective portion)</t>
  </si>
  <si>
    <t>Cash flow hedges | Interest expense</t>
  </si>
  <si>
    <t>Loss reclassified from accumulated other comprehensive income to interest expense (effective portion)</t>
  </si>
  <si>
    <t>INCOME TAXES (Details) - USD ($) $ in Thousands</t>
  </si>
  <si>
    <t>Valuation allowance against net deferred tax assets</t>
  </si>
  <si>
    <t>Net deferred tax asset</t>
  </si>
  <si>
    <t>Income tax provision</t>
  </si>
  <si>
    <t>Unrecognized tax benefits</t>
  </si>
  <si>
    <t>FAIR VALUE MEASUREMENT (Details) - USD ($) $ in Thousands</t>
  </si>
  <si>
    <t>Dec. 31, 2004</t>
  </si>
  <si>
    <t>Transfers between Level 1 and Level 2</t>
  </si>
  <si>
    <t>Asset transfers between Level 2 to Level 1</t>
  </si>
  <si>
    <t>Asset transfers between Level 1 to Level 2</t>
  </si>
  <si>
    <t>Liability transfers between Level 1 to Level 2</t>
  </si>
  <si>
    <t>Liability transfers between Level 2 to Level 1</t>
  </si>
  <si>
    <t>Recurring basis</t>
  </si>
  <si>
    <t>Assets:</t>
  </si>
  <si>
    <t>Recurring basis | Interest rate swaps</t>
  </si>
  <si>
    <t>Derivative</t>
  </si>
  <si>
    <t>Recurring basis | Level 2</t>
  </si>
  <si>
    <t>Recurring basis | Level 2 | Interest rate swaps</t>
  </si>
  <si>
    <t>DISCONTINUED OPERATIONS (Details) - USD ($) $ in Thousands</t>
  </si>
  <si>
    <t>Discontinued operations</t>
  </si>
  <si>
    <t>Income (loss) from discontinued operations attributable to common stockholders</t>
  </si>
  <si>
    <t>Hotel operating expenses</t>
  </si>
  <si>
    <t>Other expense</t>
  </si>
  <si>
    <t>Income (loss) before taxes</t>
  </si>
  <si>
    <t>Income tax benefit</t>
  </si>
  <si>
    <t>Income (loss) from discontinued operations attributable to non-controlling interest</t>
  </si>
  <si>
    <t>EARNINGS PER SHARE (Details)</t>
  </si>
  <si>
    <t>Anti-dilutive options excluded from computation of diluted earnings per share</t>
  </si>
  <si>
    <t>Anti-dilutive options excluded from computation of diluted earnings per share (in shares)</t>
  </si>
  <si>
    <t>EARNINGS PER SHARE (Details 2) - USD ($) $ / shares in Units, shares in Thousands, $ in Thousands</t>
  </si>
  <si>
    <t>Numerator:</t>
  </si>
  <si>
    <t>Less: Preferred dividends</t>
  </si>
  <si>
    <t>Allocation to participating securities</t>
  </si>
  <si>
    <t>Attributable to non-controlling interest</t>
  </si>
  <si>
    <t>Income (loss) from continuing operations attributable to common stockholders</t>
  </si>
  <si>
    <t>Net income (loss) attributable to common stockholders, net of amount allocated to participating securities</t>
  </si>
  <si>
    <t>Denominator:</t>
  </si>
  <si>
    <t>Weighted average common shares outstanding - basic</t>
  </si>
  <si>
    <t>Dilutive effect of equity-based compensation awards (in shares)</t>
  </si>
  <si>
    <t>Weighted average common shares outstanding - diluted</t>
  </si>
  <si>
    <t>Basic net income from continuing operations</t>
  </si>
  <si>
    <t>SUBSEQUENT EVENTS (Details) $ / shares in Units, $ in Thousands</t>
  </si>
  <si>
    <t>Oct. 30, 2015$ / shares</t>
  </si>
  <si>
    <t>Oct. 20, 2015USD ($)room</t>
  </si>
  <si>
    <t>Oct. 19, 2015USD ($)room</t>
  </si>
  <si>
    <t>Oct. 01, 2015shares</t>
  </si>
  <si>
    <t>Subsequent events</t>
  </si>
  <si>
    <t>Aggregate purchase price | $</t>
  </si>
  <si>
    <t>Cash dividends declared, common stock (in dollars per share)</t>
  </si>
  <si>
    <t>Subsequent Event | Non-controlling Interest | Operating partnership | Common units</t>
  </si>
  <si>
    <t>Common units redeemed | shares</t>
  </si>
  <si>
    <t>Subsequent Event | Hyatt House Airport | 2015 acquisitions | Miami, Florida</t>
  </si>
  <si>
    <t>Subsequent Event | Courtyard by Marriott | 2015 acquisitions | Atlanta Decatur Downtown</t>
  </si>
  <si>
    <t>9.25% Series A Preferred Stock | Subsequent Event</t>
  </si>
  <si>
    <t>Cash dividends declared, preferred stock (in dollars per share)</t>
  </si>
  <si>
    <t>7.875% Series B Preferred Stock | Subsequent Event</t>
  </si>
  <si>
    <t>7.125% Series C Preferred Stock | Subsequent Event</t>
  </si>
</sst>
</file>

<file path=xl/styles.xml><?xml version="1.0" encoding="utf-8"?>
<styleSheet xmlns="http://schemas.openxmlformats.org/spreadsheetml/2006/main">
  <numFmts count="10">
    <numFmt formatCode="_(&quot;$ &quot;#,##0_);_(&quot;$ &quot;(#,##0)" numFmtId="165"/>
    <numFmt formatCode="_(&quot;$ &quot;#,##0.00_);_(&quot;$ &quot;(#,##0.00)" numFmtId="166"/>
    <numFmt formatCode="_(&quot;$ &quot;#,##0.0000_);_(&quot;$ &quot;(#,##0.0000)" numFmtId="167"/>
    <numFmt formatCode="#,##0.00000_);(#,##0.00000)" numFmtId="168"/>
    <numFmt formatCode="_(&quot;$ &quot;#,##0.00000_);_(&quot;$ &quot;(#,##0.00000)" numFmtId="169"/>
    <numFmt formatCode="#,##0.0000_);(#,##0.0000)" numFmtId="170"/>
    <numFmt formatCode="_(&quot;$ &quot;#,##0.0_);_(&quot;$ &quot;(#,##0.0)" numFmtId="171"/>
    <numFmt formatCode="#,##0.000000_);(#,##0.000000)" numFmtId="172"/>
    <numFmt formatCode="#,##0.0000000_);(#,##0.0000000)" numFmtId="173"/>
    <numFmt formatCode="_(&quot;$ &quot;#,##0.0000000_);_(&quot;$ &quot;(#,##0.00000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0"/>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497645</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9</v>
      </c>
    </row>
    <row spans="1:3" r="12">
      <c s="4" t="s" r="A12">
        <v>20</v>
      </c>
      <c s="5" t="n" r="C12">
        <v>86730009</v>
      </c>
    </row>
    <row spans="1:3" r="13">
      <c s="4" t="s" r="A13">
        <v>21</v>
      </c>
      <c s="5" t="n" r="B13">
        <v>2015</v>
      </c>
    </row>
    <row spans="1:3" r="14">
      <c s="4" t="s" r="A14">
        <v>22</v>
      </c>
      <c s="6" t="s"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188</v>
      </c>
      <c s="2" t="s" r="B1">
        <v>1</v>
      </c>
    </row>
    <row spans="1:2" r="2">
      <c s="2" t="s" r="B2">
        <v>2</v>
      </c>
    </row>
    <row spans="1:2" r="3">
      <c s="3" t="s" r="A3">
        <v>188</v>
      </c>
    </row>
    <row spans="1:2" r="4">
      <c s="4" t="s" r="A4">
        <v>188</v>
      </c>
      <c s="4" t="s" r="B4">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90</v>
      </c>
      <c s="2" t="s" r="B1">
        <v>1</v>
      </c>
    </row>
    <row spans="1:2" r="2">
      <c s="2" t="s" r="B2">
        <v>2</v>
      </c>
    </row>
    <row spans="1:2" r="3">
      <c s="3" t="s" r="A3">
        <v>190</v>
      </c>
    </row>
    <row spans="1:2" r="4">
      <c s="4" t="s" r="A4">
        <v>190</v>
      </c>
      <c s="4" t="s" r="B4">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92</v>
      </c>
      <c s="2" t="s" r="B1">
        <v>1</v>
      </c>
    </row>
    <row spans="1:2" r="2">
      <c s="2" t="s" r="B2">
        <v>2</v>
      </c>
    </row>
    <row spans="1:2" r="3">
      <c s="3" t="s" r="A3">
        <v>192</v>
      </c>
    </row>
    <row spans="1:2" r="4">
      <c s="4" t="s" r="A4">
        <v>192</v>
      </c>
      <c s="4" t="s" r="B4">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s="1" t="s" r="A1">
        <v>194</v>
      </c>
      <c s="2" t="s" r="B1">
        <v>1</v>
      </c>
    </row>
    <row spans="1:2" r="2">
      <c s="2" t="s" r="B2">
        <v>2</v>
      </c>
    </row>
    <row spans="1:2" r="3">
      <c s="3" t="s" r="A3">
        <v>194</v>
      </c>
    </row>
    <row spans="1:2" r="4">
      <c s="4" t="s" r="A4">
        <v>194</v>
      </c>
      <c s="4" t="s" r="B4">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96</v>
      </c>
      <c s="2" t="s" r="B1">
        <v>1</v>
      </c>
    </row>
    <row spans="1:2" r="2">
      <c s="2" t="s" r="B2">
        <v>2</v>
      </c>
    </row>
    <row spans="1:2" r="3">
      <c s="3" t="s" r="A3">
        <v>196</v>
      </c>
    </row>
    <row spans="1:2" r="4">
      <c s="4" t="s" r="A4">
        <v>196</v>
      </c>
      <c s="4" t="s" r="B4">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spans="1:2" r="1">
      <c s="1" t="s" r="A1">
        <v>198</v>
      </c>
      <c s="2" t="s" r="B1">
        <v>1</v>
      </c>
    </row>
    <row spans="1:2" r="2">
      <c s="2" t="s" r="B2">
        <v>2</v>
      </c>
    </row>
    <row spans="1:2" r="3">
      <c s="3" t="s" r="A3">
        <v>198</v>
      </c>
    </row>
    <row spans="1:2" r="4">
      <c s="4" t="s" r="A4">
        <v>198</v>
      </c>
      <c s="4" t="s" r="B4">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200</v>
      </c>
      <c s="2" t="s" r="B1">
        <v>1</v>
      </c>
    </row>
    <row spans="1:2" r="2">
      <c s="2" t="s" r="B2">
        <v>2</v>
      </c>
    </row>
    <row spans="1:2" r="3">
      <c s="3" t="s" r="A3">
        <v>200</v>
      </c>
    </row>
    <row spans="1:2" r="4">
      <c s="4" t="s" r="A4">
        <v>200</v>
      </c>
      <c s="4" t="s" r="B4">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02</v>
      </c>
      <c s="2" t="s" r="B1">
        <v>1</v>
      </c>
    </row>
    <row spans="1:2" r="2">
      <c s="2" t="s" r="B2">
        <v>2</v>
      </c>
    </row>
    <row spans="1:2" r="3">
      <c s="3" t="s" r="A3">
        <v>202</v>
      </c>
    </row>
    <row spans="1:2" r="4">
      <c s="4" t="s" r="A4">
        <v>202</v>
      </c>
      <c s="4" t="s" r="B4">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204</v>
      </c>
      <c s="2" t="s" r="B1">
        <v>1</v>
      </c>
    </row>
    <row spans="1:2" r="2">
      <c s="2" t="s" r="B2">
        <v>2</v>
      </c>
    </row>
    <row spans="1:2" r="3">
      <c s="3" t="s" r="A3">
        <v>204</v>
      </c>
    </row>
    <row spans="1:2" r="4">
      <c s="4" t="s" r="A4">
        <v>204</v>
      </c>
      <c s="4" t="s" r="B4">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t="s" r="A1">
        <v>206</v>
      </c>
      <c s="2" t="s" r="B1">
        <v>1</v>
      </c>
    </row>
    <row spans="1:2" r="2">
      <c s="2" t="s" r="B2">
        <v>2</v>
      </c>
    </row>
    <row spans="1:2" r="3">
      <c s="3" t="s" r="A3">
        <v>206</v>
      </c>
    </row>
    <row spans="1:2" r="4">
      <c s="4" t="s" r="A4">
        <v>206</v>
      </c>
      <c s="4" t="s" r="B4">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1267121</v>
      </c>
      <c s="7" t="n" r="C3">
        <v>1339415</v>
      </c>
    </row>
    <row spans="1:3" r="4">
      <c s="4" t="s" r="A4">
        <v>28</v>
      </c>
      <c s="5" t="n" r="C4">
        <v>253</v>
      </c>
    </row>
    <row spans="1:3" r="5">
      <c s="4" t="s" r="A5">
        <v>29</v>
      </c>
      <c s="5" t="n" r="B5">
        <v>5742</v>
      </c>
      <c s="5" t="n" r="C5">
        <v>8183</v>
      </c>
    </row>
    <row spans="1:3" r="6">
      <c s="4" t="s" r="A6">
        <v>30</v>
      </c>
      <c s="5" t="n" r="B6">
        <v>216335</v>
      </c>
      <c s="5" t="n" r="C6">
        <v>300</v>
      </c>
    </row>
    <row spans="1:3" r="7">
      <c s="4" t="s" r="A7">
        <v>31</v>
      </c>
      <c s="5" t="n" r="B7">
        <v>31954</v>
      </c>
      <c s="5" t="n" r="C7">
        <v>38581</v>
      </c>
    </row>
    <row spans="1:3" r="8">
      <c s="4" t="s" r="A8">
        <v>32</v>
      </c>
      <c s="5" t="n" r="B8">
        <v>28904</v>
      </c>
      <c s="5" t="n" r="C8">
        <v>34395</v>
      </c>
    </row>
    <row spans="1:3" r="9">
      <c s="4" t="s" r="A9">
        <v>33</v>
      </c>
      <c s="5" t="n" r="B9">
        <v>12370</v>
      </c>
      <c s="5" t="n" r="C9">
        <v>7681</v>
      </c>
    </row>
    <row spans="1:3" r="10">
      <c s="4" t="s" r="A10">
        <v>34</v>
      </c>
      <c s="5" t="n" r="B10">
        <v>21532</v>
      </c>
      <c s="5" t="n" r="C10">
        <v>6423</v>
      </c>
    </row>
    <row spans="1:3" r="11">
      <c s="4" t="s" r="A11">
        <v>35</v>
      </c>
      <c s="5" t="n" r="B11">
        <v>9592</v>
      </c>
      <c s="5" t="n" r="C11">
        <v>9641</v>
      </c>
    </row>
    <row spans="1:3" r="12">
      <c s="4" t="s" r="A12">
        <v>36</v>
      </c>
      <c s="5" t="n" r="B12">
        <v>16150</v>
      </c>
      <c s="5" t="n" r="C12">
        <v>14152</v>
      </c>
    </row>
    <row spans="1:3" r="13">
      <c s="4" t="s" r="A13">
        <v>37</v>
      </c>
      <c s="5" t="n" r="B13">
        <v>1609700</v>
      </c>
      <c s="5" t="n" r="C13">
        <v>1459024</v>
      </c>
    </row>
    <row spans="1:3" r="14">
      <c s="3" t="s" r="A14">
        <v>38</v>
      </c>
    </row>
    <row spans="1:3" r="15">
      <c s="4" t="s" r="A15">
        <v>39</v>
      </c>
      <c s="5" t="n" r="B15">
        <v>770040</v>
      </c>
      <c s="5" t="n" r="C15">
        <v>626533</v>
      </c>
    </row>
    <row spans="1:3" r="16">
      <c s="4" t="s" r="A16">
        <v>40</v>
      </c>
      <c s="5" t="n" r="B16">
        <v>4304</v>
      </c>
      <c s="5" t="n" r="C16">
        <v>7271</v>
      </c>
    </row>
    <row spans="1:3" r="17">
      <c s="4" t="s" r="A17">
        <v>41</v>
      </c>
      <c s="5" t="n" r="B17">
        <v>47087</v>
      </c>
      <c s="5" t="n" r="C17">
        <v>38062</v>
      </c>
    </row>
    <row spans="1:3" r="18">
      <c s="4" t="s" r="A18">
        <v>42</v>
      </c>
      <c s="5" t="n" r="B18">
        <v>3484</v>
      </c>
      <c s="5" t="n" r="C18">
        <v>1957</v>
      </c>
    </row>
    <row spans="1:3" r="19">
      <c s="4" t="s" r="A19">
        <v>43</v>
      </c>
      <c s="7" t="n" r="B19">
        <v>824915</v>
      </c>
      <c s="7" t="n" r="C19">
        <v>673823</v>
      </c>
    </row>
    <row spans="1:3" r="20">
      <c s="4" t="s" r="A20">
        <v>44</v>
      </c>
      <c s="4" t="s" r="B20">
        <v>45</v>
      </c>
      <c s="4" t="s" r="C20">
        <v>45</v>
      </c>
    </row>
    <row spans="1:3" r="21">
      <c s="3" t="s" r="A21">
        <v>46</v>
      </c>
    </row>
    <row spans="1:3" r="22">
      <c s="4" t="s" r="A22">
        <v>47</v>
      </c>
      <c s="7" t="n" r="B22">
        <v>866</v>
      </c>
      <c s="7" t="n" r="C22">
        <v>861</v>
      </c>
    </row>
    <row spans="1:3" r="23">
      <c s="4" t="s" r="A23">
        <v>48</v>
      </c>
      <c s="5" t="n" r="B23">
        <v>892621</v>
      </c>
      <c s="5" t="n" r="C23">
        <v>888191</v>
      </c>
    </row>
    <row spans="1:3" r="24">
      <c s="4" t="s" r="A24">
        <v>49</v>
      </c>
      <c s="5" t="n" r="B24">
        <v>-2776</v>
      </c>
      <c s="5" t="n" r="C24">
        <v>-1746</v>
      </c>
    </row>
    <row spans="1:3" r="25">
      <c s="4" t="s" r="A25">
        <v>50</v>
      </c>
      <c s="5" t="n" r="B25">
        <v>-110366</v>
      </c>
      <c s="5" t="n" r="C25">
        <v>-107779</v>
      </c>
    </row>
    <row spans="1:3" r="26">
      <c s="4" t="s" r="A26">
        <v>51</v>
      </c>
      <c s="5" t="n" r="B26">
        <v>780429</v>
      </c>
      <c s="5" t="n" r="C26">
        <v>779611</v>
      </c>
    </row>
    <row spans="1:3" r="27">
      <c s="4" t="s" r="A27">
        <v>52</v>
      </c>
      <c s="5" t="n" r="B27">
        <v>4356</v>
      </c>
      <c s="5" t="n" r="C27">
        <v>5590</v>
      </c>
    </row>
    <row spans="1:3" r="28">
      <c s="4" t="s" r="A28">
        <v>53</v>
      </c>
      <c s="5" t="n" r="B28">
        <v>784785</v>
      </c>
      <c s="5" t="n" r="C28">
        <v>785201</v>
      </c>
    </row>
    <row spans="1:3" r="29">
      <c s="4" t="s" r="A29">
        <v>54</v>
      </c>
      <c s="5" t="n" r="B29">
        <v>1609700</v>
      </c>
      <c s="5" t="n" r="C29">
        <v>1459024</v>
      </c>
    </row>
    <row spans="1:3" r="30">
      <c s="4" t="s" r="A30">
        <v>55</v>
      </c>
    </row>
    <row spans="1:3" r="31">
      <c s="3" t="s" r="A31">
        <v>46</v>
      </c>
    </row>
    <row spans="1:3" r="32">
      <c s="4" t="s" r="A32">
        <v>56</v>
      </c>
      <c s="5" t="n" r="B32">
        <v>20</v>
      </c>
      <c s="5" t="n" r="C32">
        <v>20</v>
      </c>
    </row>
    <row spans="1:3" r="33">
      <c s="4" t="s" r="A33">
        <v>57</v>
      </c>
    </row>
    <row spans="1:3" r="34">
      <c s="3" t="s" r="A34">
        <v>46</v>
      </c>
    </row>
    <row spans="1:3" r="35">
      <c s="4" t="s" r="A35">
        <v>56</v>
      </c>
      <c s="5" t="n" r="B35">
        <v>30</v>
      </c>
      <c s="5" t="n" r="C35">
        <v>30</v>
      </c>
    </row>
    <row spans="1:3" r="36">
      <c s="4" t="s" r="A36">
        <v>58</v>
      </c>
    </row>
    <row spans="1:3" r="37">
      <c s="3" t="s" r="A37">
        <v>46</v>
      </c>
    </row>
    <row spans="1:3" r="38">
      <c s="4" t="s" r="A38">
        <v>56</v>
      </c>
      <c s="7" t="n" r="B38">
        <v>34</v>
      </c>
      <c s="7" t="n" r="C38">
        <v>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208</v>
      </c>
      <c s="2" t="s" r="B1">
        <v>1</v>
      </c>
    </row>
    <row spans="1:2" r="2">
      <c s="2" t="s" r="B2">
        <v>2</v>
      </c>
    </row>
    <row spans="1:2" r="3">
      <c s="3" t="s" r="A3">
        <v>208</v>
      </c>
    </row>
    <row spans="1:2" r="4">
      <c s="4" t="s" r="A4">
        <v>208</v>
      </c>
      <c s="4" t="s" r="B4">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210</v>
      </c>
      <c s="2" t="s" r="B1">
        <v>1</v>
      </c>
    </row>
    <row spans="1:2" r="2">
      <c s="2" t="s" r="B2">
        <v>2</v>
      </c>
    </row>
    <row spans="1:2" r="3">
      <c s="3" t="s" r="A3">
        <v>210</v>
      </c>
    </row>
    <row spans="1:2" r="4">
      <c s="4" t="s" r="A4">
        <v>210</v>
      </c>
      <c s="4" t="s" r="B4">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t="s" r="A1">
        <v>212</v>
      </c>
      <c s="2" t="s" r="B1">
        <v>1</v>
      </c>
    </row>
    <row spans="1:2" r="2">
      <c s="2" t="s" r="B2">
        <v>2</v>
      </c>
    </row>
    <row spans="1:2" r="3">
      <c s="3" t="s" r="A3">
        <v>212</v>
      </c>
    </row>
    <row spans="1:2" r="4">
      <c s="4" t="s" r="A4">
        <v>212</v>
      </c>
      <c s="4" t="s" r="B4">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214</v>
      </c>
      <c s="2" t="s" r="B1">
        <v>1</v>
      </c>
    </row>
    <row spans="1:2" r="2">
      <c s="2" t="s" r="B2">
        <v>2</v>
      </c>
    </row>
    <row spans="1:2" r="3">
      <c s="3" t="s" r="A3">
        <v>214</v>
      </c>
    </row>
    <row spans="1:2" r="4">
      <c s="4" t="s" r="A4">
        <v>214</v>
      </c>
      <c s="4" t="s" r="B4">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9"/>
    <col customWidth="1" max="2" min="2" width="80"/>
  </cols>
  <sheetData>
    <row spans="1:2" r="1">
      <c s="1" t="s" r="A1">
        <v>216</v>
      </c>
      <c s="2" t="s" r="B1">
        <v>1</v>
      </c>
    </row>
    <row spans="1:2" r="2">
      <c s="2" t="s" r="B2">
        <v>2</v>
      </c>
    </row>
    <row spans="1:2" r="3">
      <c s="3" t="s" r="A3">
        <v>186</v>
      </c>
    </row>
    <row spans="1:2" r="4">
      <c s="4" t="s" r="A4">
        <v>217</v>
      </c>
      <c s="4" t="s" r="B4">
        <v>218</v>
      </c>
    </row>
    <row spans="1:2" r="5">
      <c s="4" t="s" r="A5">
        <v>219</v>
      </c>
      <c s="4" t="s" r="B5">
        <v>220</v>
      </c>
    </row>
    <row spans="1:2" r="6">
      <c s="4" t="s" r="A6">
        <v>221</v>
      </c>
      <c s="4" t="s" r="B6">
        <v>222</v>
      </c>
    </row>
    <row spans="1:2" r="7">
      <c s="4" t="s" r="A7">
        <v>223</v>
      </c>
      <c s="4" t="s" r="B7">
        <v>224</v>
      </c>
    </row>
    <row spans="1:2" r="8">
      <c s="4" t="s" r="A8">
        <v>225</v>
      </c>
      <c s="4" t="s" r="B8">
        <v>226</v>
      </c>
    </row>
    <row spans="1:2" r="9">
      <c s="4" t="s" r="A9">
        <v>227</v>
      </c>
      <c s="4" t="s" r="B9">
        <v>228</v>
      </c>
    </row>
    <row spans="1:2" r="10">
      <c s="4" t="s" r="A10">
        <v>229</v>
      </c>
      <c s="4" t="s" r="B10">
        <v>230</v>
      </c>
    </row>
    <row spans="1:2" r="11">
      <c s="4" t="s" r="A11">
        <v>231</v>
      </c>
      <c s="4" t="s" r="B11">
        <v>232</v>
      </c>
    </row>
    <row spans="1:2" r="12">
      <c s="4" t="s" r="A12">
        <v>233</v>
      </c>
      <c s="4" t="s" r="B12">
        <v>234</v>
      </c>
    </row>
    <row spans="1:2" r="13">
      <c s="4" t="s" r="A13">
        <v>235</v>
      </c>
      <c s="4" t="s" r="B13">
        <v>236</v>
      </c>
    </row>
    <row spans="1:2" r="14">
      <c s="4" t="s" r="A14">
        <v>237</v>
      </c>
      <c s="4" t="s" r="B14">
        <v>238</v>
      </c>
    </row>
    <row spans="1:2" r="15">
      <c s="4" t="s" r="A15">
        <v>239</v>
      </c>
      <c s="4" t="s" r="B15">
        <v>240</v>
      </c>
    </row>
    <row spans="1:2" r="16">
      <c s="4" t="s" r="A16">
        <v>241</v>
      </c>
      <c s="4" t="s" r="B16">
        <v>242</v>
      </c>
    </row>
    <row spans="1:2" r="17">
      <c s="4" t="s" r="A17">
        <v>243</v>
      </c>
      <c s="4" t="s" r="B17">
        <v>244</v>
      </c>
    </row>
    <row spans="1:2" r="18">
      <c s="4" t="s" r="A18">
        <v>245</v>
      </c>
      <c s="4" t="s" r="B18">
        <v>246</v>
      </c>
    </row>
    <row spans="1:2" r="19">
      <c s="4" t="s" r="A19">
        <v>247</v>
      </c>
      <c s="4" t="s" r="B19">
        <v>248</v>
      </c>
    </row>
    <row spans="1:2" r="20">
      <c s="4" t="s" r="A20">
        <v>249</v>
      </c>
      <c s="4" t="s" r="B20">
        <v>250</v>
      </c>
    </row>
    <row spans="1:2" r="21">
      <c s="4" t="s" r="A21">
        <v>251</v>
      </c>
      <c s="4" t="s" r="B21">
        <v>252</v>
      </c>
    </row>
    <row spans="1:2" r="22">
      <c s="4" t="s" r="A22">
        <v>253</v>
      </c>
      <c s="4" t="s" r="B22">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t="s" r="A1">
        <v>255</v>
      </c>
      <c s="2" t="s" r="B1">
        <v>1</v>
      </c>
    </row>
    <row spans="1:2" r="2">
      <c s="2" t="s" r="B2">
        <v>2</v>
      </c>
    </row>
    <row spans="1:2" r="3">
      <c s="3" t="s" r="A3">
        <v>186</v>
      </c>
    </row>
    <row spans="1:2" r="4">
      <c s="4" t="s" r="A4">
        <v>256</v>
      </c>
      <c s="4" t="s" r="B4">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58</v>
      </c>
      <c s="2" t="s" r="B1">
        <v>1</v>
      </c>
    </row>
    <row spans="1:2" r="2">
      <c s="2" t="s" r="B2">
        <v>2</v>
      </c>
    </row>
    <row spans="1:2" r="3">
      <c s="3" t="s" r="A3">
        <v>188</v>
      </c>
    </row>
    <row spans="1:2" r="4">
      <c s="4" t="s" r="A4">
        <v>259</v>
      </c>
      <c s="4" t="s" r="B4">
        <v>260</v>
      </c>
    </row>
    <row spans="1:2" r="5">
      <c s="4" t="s" r="A5">
        <v>261</v>
      </c>
      <c s="4" t="s" r="B5">
        <v>262</v>
      </c>
    </row>
    <row spans="1:2" r="6">
      <c s="4" t="s" r="A6">
        <v>263</v>
      </c>
      <c s="4" t="s" r="B6">
        <v>264</v>
      </c>
    </row>
    <row spans="1:2" r="7">
      <c s="4" t="s" r="A7">
        <v>265</v>
      </c>
      <c s="4" t="s" r="B7">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267</v>
      </c>
      <c s="2" t="s" r="B1">
        <v>1</v>
      </c>
    </row>
    <row spans="1:2" r="2">
      <c s="2" t="s" r="B2">
        <v>2</v>
      </c>
    </row>
    <row spans="1:2" r="3">
      <c s="3" t="s" r="A3">
        <v>190</v>
      </c>
    </row>
    <row spans="1:2" r="4">
      <c s="4" t="s" r="A4">
        <v>268</v>
      </c>
      <c s="4" t="s" r="B4">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70</v>
      </c>
      <c s="2" t="s" r="B1">
        <v>1</v>
      </c>
    </row>
    <row spans="1:2" r="2">
      <c s="2" t="s" r="B2">
        <v>2</v>
      </c>
    </row>
    <row spans="1:2" r="3">
      <c s="3" t="s" r="A3">
        <v>192</v>
      </c>
    </row>
    <row spans="1:2" r="4">
      <c s="4" t="s" r="A4">
        <v>271</v>
      </c>
      <c s="4" t="s" r="B4">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73</v>
      </c>
      <c s="2" t="s" r="B1">
        <v>1</v>
      </c>
    </row>
    <row spans="1:2" r="2">
      <c s="2" t="s" r="B2">
        <v>2</v>
      </c>
    </row>
    <row spans="1:2" r="3">
      <c s="3" t="s" r="A3">
        <v>194</v>
      </c>
    </row>
    <row spans="1:2" r="4">
      <c s="4" t="s" r="A4">
        <v>274</v>
      </c>
      <c s="4" t="s" r="B4">
        <v>275</v>
      </c>
    </row>
    <row spans="1:2" r="5">
      <c s="4" t="s" r="A5">
        <v>276</v>
      </c>
      <c s="4" t="s" r="B5">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9"/>
    <col customWidth="1" max="2" min="2" width="15"/>
    <col customWidth="1" max="3" min="3" width="16"/>
  </cols>
  <sheetData>
    <row spans="1:3" r="1">
      <c s="1" t="s" r="A1">
        <v>59</v>
      </c>
      <c s="2" t="s" r="B1">
        <v>1</v>
      </c>
      <c s="2" t="s" r="C1">
        <v>60</v>
      </c>
    </row>
    <row spans="1:3" r="2">
      <c s="2" t="s" r="B2">
        <v>2</v>
      </c>
      <c s="2" t="s" r="C2">
        <v>25</v>
      </c>
    </row>
    <row spans="1:3" r="3">
      <c s="4" t="s" r="A3">
        <v>61</v>
      </c>
      <c s="8" t="n" r="B3">
        <v>0.01</v>
      </c>
      <c s="8" t="n" r="C3">
        <v>0.01</v>
      </c>
    </row>
    <row spans="1:3" r="4">
      <c s="4" t="s" r="A4">
        <v>62</v>
      </c>
      <c s="5" t="n" r="B4">
        <v>100000000</v>
      </c>
      <c s="5" t="n" r="C4">
        <v>100000000</v>
      </c>
    </row>
    <row spans="1:3" r="5">
      <c s="4" t="s" r="A5">
        <v>63</v>
      </c>
      <c s="8" t="n" r="B5">
        <v>0.01</v>
      </c>
      <c s="8" t="n" r="C5">
        <v>0.01</v>
      </c>
    </row>
    <row spans="1:3" r="6">
      <c s="4" t="s" r="A6">
        <v>64</v>
      </c>
      <c s="5" t="n" r="B6">
        <v>500000000</v>
      </c>
      <c s="5" t="n" r="C6">
        <v>500000000</v>
      </c>
    </row>
    <row spans="1:3" r="7">
      <c s="4" t="s" r="A7">
        <v>65</v>
      </c>
      <c s="5" t="n" r="B7">
        <v>86595735</v>
      </c>
      <c s="5" t="n" r="C7">
        <v>86149720</v>
      </c>
    </row>
    <row spans="1:3" r="8">
      <c s="4" t="s" r="A8">
        <v>66</v>
      </c>
      <c s="5" t="n" r="B8">
        <v>86595735</v>
      </c>
      <c s="5" t="n" r="C8">
        <v>86149720</v>
      </c>
    </row>
    <row spans="1:3" r="9">
      <c s="4" t="s" r="A9">
        <v>55</v>
      </c>
    </row>
    <row spans="1:3" r="10">
      <c s="4" t="s" r="A10">
        <v>62</v>
      </c>
      <c s="5" t="n" r="B10">
        <v>2000000</v>
      </c>
      <c s="5" t="n" r="C10">
        <v>2000000</v>
      </c>
    </row>
    <row spans="1:3" r="11">
      <c s="4" t="s" r="A11">
        <v>67</v>
      </c>
      <c s="5" t="n" r="B11">
        <v>2000000</v>
      </c>
      <c s="5" t="n" r="C11">
        <v>2000000</v>
      </c>
    </row>
    <row spans="1:3" r="12">
      <c s="4" t="s" r="A12">
        <v>68</v>
      </c>
      <c s="5" t="n" r="B12">
        <v>2000000</v>
      </c>
      <c s="5" t="n" r="C12">
        <v>2000000</v>
      </c>
    </row>
    <row spans="1:3" r="13">
      <c s="4" t="s" r="A13">
        <v>69</v>
      </c>
      <c s="7" t="n" r="B13">
        <v>50385</v>
      </c>
      <c s="7" t="n" r="C13">
        <v>50398</v>
      </c>
    </row>
    <row spans="1:3" r="14">
      <c s="4" t="s" r="A14">
        <v>70</v>
      </c>
      <c s="4" t="s" r="B14">
        <v>71</v>
      </c>
      <c s="4" t="s" r="C14">
        <v>71</v>
      </c>
    </row>
    <row spans="1:3" r="15">
      <c s="4" t="s" r="A15">
        <v>57</v>
      </c>
    </row>
    <row spans="1:3" r="16">
      <c s="4" t="s" r="A16">
        <v>62</v>
      </c>
      <c s="5" t="n" r="B16">
        <v>3000000</v>
      </c>
      <c s="5" t="n" r="C16">
        <v>3000000</v>
      </c>
    </row>
    <row spans="1:3" r="17">
      <c s="4" t="s" r="A17">
        <v>67</v>
      </c>
      <c s="5" t="n" r="B17">
        <v>3000000</v>
      </c>
      <c s="5" t="n" r="C17">
        <v>3000000</v>
      </c>
    </row>
    <row spans="1:3" r="18">
      <c s="4" t="s" r="A18">
        <v>68</v>
      </c>
      <c s="5" t="n" r="B18">
        <v>3000000</v>
      </c>
      <c s="5" t="n" r="C18">
        <v>3000000</v>
      </c>
    </row>
    <row spans="1:3" r="19">
      <c s="4" t="s" r="A19">
        <v>69</v>
      </c>
      <c s="7" t="n" r="B19">
        <v>75492</v>
      </c>
      <c s="7" t="n" r="C19">
        <v>75509</v>
      </c>
    </row>
    <row spans="1:3" r="20">
      <c s="4" t="s" r="A20">
        <v>70</v>
      </c>
      <c s="4" t="s" r="B20">
        <v>72</v>
      </c>
      <c s="4" t="s" r="C20">
        <v>72</v>
      </c>
    </row>
    <row spans="1:3" r="21">
      <c s="4" t="s" r="A21">
        <v>58</v>
      </c>
    </row>
    <row spans="1:3" r="22">
      <c s="4" t="s" r="A22">
        <v>62</v>
      </c>
      <c s="5" t="n" r="B22">
        <v>3400000</v>
      </c>
      <c s="5" t="n" r="C22">
        <v>3400000</v>
      </c>
    </row>
    <row spans="1:3" r="23">
      <c s="4" t="s" r="A23">
        <v>67</v>
      </c>
      <c s="5" t="n" r="B23">
        <v>3400000</v>
      </c>
      <c s="5" t="n" r="C23">
        <v>3400000</v>
      </c>
    </row>
    <row spans="1:3" r="24">
      <c s="4" t="s" r="A24">
        <v>68</v>
      </c>
      <c s="5" t="n" r="B24">
        <v>3400000</v>
      </c>
      <c s="5" t="n" r="C24">
        <v>3400000</v>
      </c>
    </row>
    <row spans="1:3" r="25">
      <c s="4" t="s" r="A25">
        <v>69</v>
      </c>
      <c s="7" t="n" r="B25">
        <v>85505</v>
      </c>
      <c s="7" t="n" r="C25">
        <v>85522</v>
      </c>
    </row>
    <row spans="1:3" r="26">
      <c s="4" t="s" r="A26">
        <v>70</v>
      </c>
      <c s="4" t="s" r="B26">
        <v>73</v>
      </c>
      <c s="4" t="s" r="C26">
        <v>73</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t="s" r="A1">
        <v>278</v>
      </c>
      <c s="2" t="s" r="B1">
        <v>1</v>
      </c>
    </row>
    <row spans="1:2" r="2">
      <c s="2" t="s" r="B2">
        <v>2</v>
      </c>
    </row>
    <row spans="1:2" r="3">
      <c s="3" t="s" r="A3">
        <v>139</v>
      </c>
    </row>
    <row spans="1:2" r="4">
      <c s="4" t="s" r="A4">
        <v>279</v>
      </c>
      <c s="4" t="s" r="B4">
        <v>280</v>
      </c>
    </row>
    <row spans="1:2" r="5">
      <c s="4" t="s" r="A5">
        <v>281</v>
      </c>
      <c s="4" t="s" r="B5">
        <v>282</v>
      </c>
    </row>
    <row spans="1:2" r="6">
      <c s="4" t="s" r="A6">
        <v>283</v>
      </c>
      <c s="4" t="s" r="B6">
        <v>284</v>
      </c>
    </row>
    <row spans="1:2" r="7">
      <c s="4" t="s" r="A7">
        <v>285</v>
      </c>
    </row>
    <row spans="1:2" r="8">
      <c s="3" t="s" r="A8">
        <v>139</v>
      </c>
    </row>
    <row spans="1:2" r="9">
      <c s="4" t="s" r="A9">
        <v>286</v>
      </c>
      <c s="4" t="s" r="B9">
        <v>287</v>
      </c>
    </row>
    <row spans="1:2" r="10">
      <c s="4" t="s" r="A10">
        <v>288</v>
      </c>
    </row>
    <row spans="1:2" r="11">
      <c s="3" t="s" r="A11">
        <v>139</v>
      </c>
    </row>
    <row spans="1:2" r="12">
      <c s="4" t="s" r="A12">
        <v>286</v>
      </c>
      <c s="4" t="s" r="B12">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90</v>
      </c>
      <c s="2" t="s" r="B1">
        <v>1</v>
      </c>
    </row>
    <row spans="1:2" r="2">
      <c s="2" t="s" r="B2">
        <v>2</v>
      </c>
    </row>
    <row spans="1:2" r="3">
      <c s="3" t="s" r="A3">
        <v>204</v>
      </c>
    </row>
    <row spans="1:2" r="4">
      <c s="4" t="s" r="A4">
        <v>291</v>
      </c>
      <c s="4" t="s" r="B4">
        <v>292</v>
      </c>
    </row>
    <row spans="1:2" r="5">
      <c s="4" t="s" r="A5">
        <v>293</v>
      </c>
      <c s="4" t="s" r="B5">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95</v>
      </c>
      <c s="2" t="s" r="B1">
        <v>1</v>
      </c>
    </row>
    <row spans="1:2" r="2">
      <c s="2" t="s" r="B2">
        <v>2</v>
      </c>
    </row>
    <row spans="1:2" r="3">
      <c s="3" t="s" r="A3">
        <v>208</v>
      </c>
    </row>
    <row spans="1:2" r="4">
      <c s="4" t="s" r="A4">
        <v>296</v>
      </c>
      <c s="4" t="s" r="B4">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98</v>
      </c>
      <c s="2" t="s" r="B1">
        <v>1</v>
      </c>
    </row>
    <row spans="1:2" r="2">
      <c s="2" t="s" r="B2">
        <v>2</v>
      </c>
    </row>
    <row spans="1:2" r="3">
      <c s="3" t="s" r="A3">
        <v>210</v>
      </c>
    </row>
    <row spans="1:2" r="4">
      <c s="4" t="s" r="A4">
        <v>299</v>
      </c>
      <c s="4" t="s" r="B4">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01</v>
      </c>
      <c s="2" t="s" r="B1">
        <v>1</v>
      </c>
    </row>
    <row spans="1:2" r="2">
      <c s="2" t="s" r="B2">
        <v>2</v>
      </c>
    </row>
    <row spans="1:2" r="3">
      <c s="3" t="s" r="A3">
        <v>212</v>
      </c>
    </row>
    <row spans="1:2" r="4">
      <c s="4" t="s" r="A4">
        <v>302</v>
      </c>
      <c s="4" t="s" r="B4">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3"/>
    <col customWidth="1" max="2" min="2" width="31"/>
  </cols>
  <sheetData>
    <row spans="1:2" r="1">
      <c s="1" t="s" r="A1">
        <v>304</v>
      </c>
      <c s="2" t="s" r="B1">
        <v>305</v>
      </c>
    </row>
    <row spans="1:2" r="2">
      <c s="3" t="s" r="A2">
        <v>306</v>
      </c>
    </row>
    <row spans="1:2" r="3">
      <c s="4" t="s" r="A3">
        <v>307</v>
      </c>
      <c s="5" t="n" r="B3">
        <v>24</v>
      </c>
    </row>
    <row spans="1:2" r="4">
      <c s="4" t="s" r="A4">
        <v>308</v>
      </c>
    </row>
    <row spans="1:2" r="5">
      <c s="3" t="s" r="A5">
        <v>306</v>
      </c>
    </row>
    <row spans="1:2" r="6">
      <c s="4" t="s" r="A6">
        <v>309</v>
      </c>
      <c s="5" t="n" r="B6">
        <v>95</v>
      </c>
    </row>
    <row spans="1:2" r="7">
      <c s="4" t="s" r="A7">
        <v>310</v>
      </c>
      <c s="5" t="n" r="B7">
        <v>12175</v>
      </c>
    </row>
    <row spans="1:2" r="8">
      <c s="4" t="s" r="A8">
        <v>311</v>
      </c>
    </row>
    <row spans="1:2" r="9">
      <c s="3" t="s" r="A9">
        <v>306</v>
      </c>
    </row>
    <row spans="1:2" r="10">
      <c s="4" t="s" r="A10">
        <v>312</v>
      </c>
      <c s="4" t="s" r="B10">
        <v>31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18"/>
  </cols>
  <sheetData>
    <row spans="1:2" r="1">
      <c s="1" t="s" r="A1">
        <v>314</v>
      </c>
      <c s="2" t="s" r="B1">
        <v>1</v>
      </c>
    </row>
    <row spans="1:2" r="2">
      <c s="2" t="s" r="B2">
        <v>315</v>
      </c>
    </row>
    <row spans="1:2" r="3">
      <c s="3" t="s" r="A3">
        <v>219</v>
      </c>
    </row>
    <row spans="1:2" r="4">
      <c s="4" t="s" r="A4">
        <v>316</v>
      </c>
      <c s="5" t="n" r="B4">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0"/>
    <col customWidth="1" max="2" min="2" width="15"/>
  </cols>
  <sheetData>
    <row spans="1:2" r="1">
      <c s="1" t="s" r="A1">
        <v>317</v>
      </c>
      <c s="2" t="s" r="B1">
        <v>1</v>
      </c>
    </row>
    <row spans="1:2" r="2">
      <c s="2" t="s" r="B2">
        <v>2</v>
      </c>
    </row>
    <row spans="1:2" r="3">
      <c s="4" t="s" r="A3">
        <v>318</v>
      </c>
    </row>
    <row spans="1:2" r="4">
      <c s="3" t="s" r="A4">
        <v>190</v>
      </c>
    </row>
    <row spans="1:2" r="5">
      <c s="4" t="s" r="A5">
        <v>319</v>
      </c>
      <c s="4" t="s" r="B5">
        <v>320</v>
      </c>
    </row>
    <row spans="1:2" r="6">
      <c s="4" t="s" r="A6">
        <v>321</v>
      </c>
    </row>
    <row spans="1:2" r="7">
      <c s="3" t="s" r="A7">
        <v>190</v>
      </c>
    </row>
    <row spans="1:2" r="8">
      <c s="4" t="s" r="A8">
        <v>319</v>
      </c>
      <c s="4" t="s" r="B8">
        <v>322</v>
      </c>
    </row>
    <row spans="1:2" r="9">
      <c s="4" t="s" r="A9">
        <v>323</v>
      </c>
    </row>
    <row spans="1:2" r="10">
      <c s="3" t="s" r="A10">
        <v>190</v>
      </c>
    </row>
    <row spans="1:2" r="11">
      <c s="4" t="s" r="A11">
        <v>319</v>
      </c>
      <c s="4" t="s" r="B11">
        <v>324</v>
      </c>
    </row>
    <row spans="1:2" r="12">
      <c s="4" t="s" r="A12">
        <v>325</v>
      </c>
    </row>
    <row spans="1:2" r="13">
      <c s="3" t="s" r="A13">
        <v>190</v>
      </c>
    </row>
    <row spans="1:2" r="14">
      <c s="4" t="s" r="A14">
        <v>319</v>
      </c>
      <c s="4" t="s" r="B14">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14"/>
  </cols>
  <sheetData>
    <row spans="1:2" r="1">
      <c s="1" t="s" r="A1">
        <v>327</v>
      </c>
      <c s="2" t="s" r="B1">
        <v>328</v>
      </c>
    </row>
    <row spans="1:2" r="2">
      <c s="4" t="s" r="A2">
        <v>329</v>
      </c>
    </row>
    <row spans="1:2" r="3">
      <c s="3" t="s" r="A3">
        <v>330</v>
      </c>
    </row>
    <row spans="1:2" r="4">
      <c s="4" t="s" r="A4">
        <v>331</v>
      </c>
      <c s="4" t="s" r="B4">
        <v>33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27"/>
    <col customWidth="1" max="3" min="3" width="29"/>
    <col customWidth="1" max="4" min="4" width="21"/>
    <col customWidth="1" max="5" min="5" width="22"/>
  </cols>
  <sheetData>
    <row spans="1:5" r="1">
      <c s="1" t="s" r="A1">
        <v>333</v>
      </c>
      <c s="2" t="s" r="B1">
        <v>334</v>
      </c>
      <c s="2" t="s" r="C1">
        <v>335</v>
      </c>
      <c s="2" t="s" r="D1">
        <v>336</v>
      </c>
      <c s="2" t="s" r="E1">
        <v>337</v>
      </c>
    </row>
    <row spans="1:5" r="2">
      <c s="4" t="s" r="A2">
        <v>308</v>
      </c>
    </row>
    <row spans="1:5" r="3">
      <c s="3" t="s" r="A3">
        <v>338</v>
      </c>
    </row>
    <row spans="1:5" r="4">
      <c s="4" t="s" r="A4">
        <v>339</v>
      </c>
      <c s="5" t="n" r="C4">
        <v>95</v>
      </c>
    </row>
    <row spans="1:5" r="5">
      <c s="4" t="s" r="A5">
        <v>340</v>
      </c>
    </row>
    <row spans="1:5" r="6">
      <c s="3" t="s" r="A6">
        <v>338</v>
      </c>
    </row>
    <row spans="1:5" r="7">
      <c s="4" t="s" r="A7">
        <v>339</v>
      </c>
      <c s="5" t="n" r="E7">
        <v>26</v>
      </c>
    </row>
    <row spans="1:5" r="8">
      <c s="4" t="s" r="A8">
        <v>341</v>
      </c>
    </row>
    <row spans="1:5" r="9">
      <c s="3" t="s" r="A9">
        <v>338</v>
      </c>
    </row>
    <row spans="1:5" r="10">
      <c s="4" t="s" r="A10">
        <v>342</v>
      </c>
      <c s="7" t="n" r="C10">
        <v>154751</v>
      </c>
    </row>
    <row spans="1:5" r="11">
      <c s="4" t="s" r="A11">
        <v>343</v>
      </c>
    </row>
    <row spans="1:5" r="12">
      <c s="3" t="s" r="A12">
        <v>338</v>
      </c>
    </row>
    <row spans="1:5" r="13">
      <c s="4" t="s" r="A13">
        <v>342</v>
      </c>
      <c s="5" t="n" r="C13">
        <v>38951</v>
      </c>
    </row>
    <row spans="1:5" r="14">
      <c s="4" t="s" r="A14">
        <v>344</v>
      </c>
    </row>
    <row spans="1:5" r="15">
      <c s="3" t="s" r="A15">
        <v>338</v>
      </c>
    </row>
    <row spans="1:5" r="16">
      <c s="4" t="s" r="A16">
        <v>342</v>
      </c>
      <c s="5" t="n" r="C16">
        <v>24000</v>
      </c>
    </row>
    <row spans="1:5" r="17">
      <c s="4" t="s" r="A17">
        <v>345</v>
      </c>
    </row>
    <row spans="1:5" r="18">
      <c s="3" t="s" r="A18">
        <v>338</v>
      </c>
    </row>
    <row spans="1:5" r="19">
      <c s="4" t="s" r="A19">
        <v>342</v>
      </c>
      <c s="5" t="n" r="C19">
        <v>35000</v>
      </c>
    </row>
    <row spans="1:5" r="20">
      <c s="4" t="s" r="A20">
        <v>346</v>
      </c>
    </row>
    <row spans="1:5" r="21">
      <c s="3" t="s" r="A21">
        <v>338</v>
      </c>
    </row>
    <row spans="1:5" r="22">
      <c s="4" t="s" r="A22">
        <v>342</v>
      </c>
      <c s="5" t="n" r="C22">
        <v>25700</v>
      </c>
    </row>
    <row spans="1:5" r="23">
      <c s="4" t="s" r="A23">
        <v>347</v>
      </c>
    </row>
    <row spans="1:5" r="24">
      <c s="3" t="s" r="A24">
        <v>338</v>
      </c>
    </row>
    <row spans="1:5" r="25">
      <c s="4" t="s" r="A25">
        <v>342</v>
      </c>
      <c s="7" t="n" r="C25">
        <v>31100</v>
      </c>
    </row>
    <row spans="1:5" r="26">
      <c s="4" t="s" r="A26">
        <v>348</v>
      </c>
    </row>
    <row spans="1:5" r="27">
      <c s="3" t="s" r="A27">
        <v>338</v>
      </c>
    </row>
    <row spans="1:5" r="28">
      <c s="4" t="s" r="A28">
        <v>342</v>
      </c>
      <c s="7" t="n" r="D28">
        <v>214710</v>
      </c>
    </row>
    <row spans="1:5" r="29">
      <c s="4" t="s" r="A29">
        <v>349</v>
      </c>
      <c s="5" t="n" r="D29">
        <v>43172</v>
      </c>
    </row>
    <row spans="1:5" r="30">
      <c s="4" t="s" r="A30">
        <v>350</v>
      </c>
    </row>
    <row spans="1:5" r="31">
      <c s="3" t="s" r="A31">
        <v>338</v>
      </c>
    </row>
    <row spans="1:5" r="32">
      <c s="4" t="s" r="A32">
        <v>342</v>
      </c>
      <c s="5" t="n" r="D32">
        <v>53000</v>
      </c>
    </row>
    <row spans="1:5" r="33">
      <c s="4" t="s" r="A33">
        <v>351</v>
      </c>
    </row>
    <row spans="1:5" r="34">
      <c s="3" t="s" r="A34">
        <v>338</v>
      </c>
    </row>
    <row spans="1:5" r="35">
      <c s="4" t="s" r="A35">
        <v>342</v>
      </c>
      <c s="5" t="n" r="D35">
        <v>27900</v>
      </c>
    </row>
    <row spans="1:5" r="36">
      <c s="4" t="s" r="A36">
        <v>349</v>
      </c>
      <c s="5" t="n" r="D36">
        <v>12037</v>
      </c>
    </row>
    <row spans="1:5" r="37">
      <c s="4" t="s" r="A37">
        <v>352</v>
      </c>
    </row>
    <row spans="1:5" r="38">
      <c s="3" t="s" r="A38">
        <v>338</v>
      </c>
    </row>
    <row spans="1:5" r="39">
      <c s="4" t="s" r="A39">
        <v>342</v>
      </c>
      <c s="5" t="n" r="D39">
        <v>37500</v>
      </c>
    </row>
    <row spans="1:5" r="40">
      <c s="4" t="s" r="A40">
        <v>349</v>
      </c>
      <c s="5" t="n" r="D40">
        <v>17846</v>
      </c>
    </row>
    <row spans="1:5" r="41">
      <c s="4" t="s" r="A41">
        <v>353</v>
      </c>
    </row>
    <row spans="1:5" r="42">
      <c s="3" t="s" r="A42">
        <v>338</v>
      </c>
    </row>
    <row spans="1:5" r="43">
      <c s="4" t="s" r="A43">
        <v>342</v>
      </c>
      <c s="5" t="n" r="D43">
        <v>36000</v>
      </c>
    </row>
    <row spans="1:5" r="44">
      <c s="4" t="s" r="A44">
        <v>354</v>
      </c>
    </row>
    <row spans="1:5" r="45">
      <c s="3" t="s" r="A45">
        <v>338</v>
      </c>
    </row>
    <row spans="1:5" r="46">
      <c s="4" t="s" r="A46">
        <v>342</v>
      </c>
      <c s="5" t="n" r="D46">
        <v>21250</v>
      </c>
    </row>
    <row spans="1:5" r="47">
      <c s="4" t="s" r="A47">
        <v>355</v>
      </c>
    </row>
    <row spans="1:5" r="48">
      <c s="3" t="s" r="A48">
        <v>338</v>
      </c>
    </row>
    <row spans="1:5" r="49">
      <c s="4" t="s" r="A49">
        <v>342</v>
      </c>
      <c s="5" t="n" r="D49">
        <v>39060</v>
      </c>
    </row>
    <row spans="1:5" r="50">
      <c s="4" t="s" r="A50">
        <v>349</v>
      </c>
      <c s="7" t="n" r="D50">
        <v>13289</v>
      </c>
    </row>
    <row spans="1:5" r="51">
      <c s="4" t="s" r="A51">
        <v>356</v>
      </c>
    </row>
    <row spans="1:5" r="52">
      <c s="3" t="s" r="A52">
        <v>338</v>
      </c>
    </row>
    <row spans="1:5" r="53">
      <c s="4" t="s" r="A53">
        <v>357</v>
      </c>
      <c s="5" t="n" r="B53">
        <v>412174</v>
      </c>
    </row>
    <row spans="1:5" r="54">
      <c s="4" t="s" r="A54">
        <v>136</v>
      </c>
      <c s="7" t="n" r="B54">
        <v>37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4</v>
      </c>
      <c s="2" t="s" r="B1">
        <v>75</v>
      </c>
      <c s="2" t="s" r="D1">
        <v>1</v>
      </c>
    </row>
    <row spans="1:5" r="2">
      <c s="2" t="s" r="B2">
        <v>2</v>
      </c>
      <c s="2" t="s" r="C2">
        <v>76</v>
      </c>
      <c s="2" t="s" r="D2">
        <v>2</v>
      </c>
      <c s="2" t="s" r="E2">
        <v>76</v>
      </c>
    </row>
    <row spans="1:5" r="3">
      <c s="3" t="s" r="A3">
        <v>77</v>
      </c>
    </row>
    <row spans="1:5" r="4">
      <c s="4" t="s" r="A4">
        <v>78</v>
      </c>
      <c s="7" t="n" r="B4">
        <v>118292</v>
      </c>
      <c s="7" t="n" r="C4">
        <v>103155</v>
      </c>
      <c s="7" t="n" r="D4">
        <v>333431</v>
      </c>
      <c s="7" t="n" r="E4">
        <v>287387</v>
      </c>
    </row>
    <row spans="1:5" r="5">
      <c s="4" t="s" r="A5">
        <v>79</v>
      </c>
      <c s="5" t="n" r="B5">
        <v>6799</v>
      </c>
      <c s="5" t="n" r="C5">
        <v>6101</v>
      </c>
      <c s="5" t="n" r="D5">
        <v>19985</v>
      </c>
      <c s="5" t="n" r="E5">
        <v>16938</v>
      </c>
    </row>
    <row spans="1:5" r="6">
      <c s="4" t="s" r="A6">
        <v>80</v>
      </c>
      <c s="5" t="n" r="B6">
        <v>125091</v>
      </c>
      <c s="5" t="n" r="C6">
        <v>109256</v>
      </c>
      <c s="5" t="n" r="D6">
        <v>353416</v>
      </c>
      <c s="5" t="n" r="E6">
        <v>304325</v>
      </c>
    </row>
    <row spans="1:5" r="7">
      <c s="3" t="s" r="A7">
        <v>81</v>
      </c>
    </row>
    <row spans="1:5" r="8">
      <c s="4" t="s" r="A8">
        <v>78</v>
      </c>
      <c s="5" t="n" r="B8">
        <v>29428</v>
      </c>
      <c s="5" t="n" r="C8">
        <v>26365</v>
      </c>
      <c s="5" t="n" r="D8">
        <v>82663</v>
      </c>
      <c s="5" t="n" r="E8">
        <v>76042</v>
      </c>
    </row>
    <row spans="1:5" r="9">
      <c s="4" t="s" r="A9">
        <v>82</v>
      </c>
      <c s="5" t="n" r="B9">
        <v>17073</v>
      </c>
      <c s="5" t="n" r="C9">
        <v>15376</v>
      </c>
      <c s="5" t="n" r="D9">
        <v>47968</v>
      </c>
      <c s="5" t="n" r="E9">
        <v>40610</v>
      </c>
    </row>
    <row spans="1:5" r="10">
      <c s="4" t="s" r="A10">
        <v>83</v>
      </c>
      <c s="5" t="n" r="B10">
        <v>31893</v>
      </c>
      <c s="5" t="n" r="C10">
        <v>26451</v>
      </c>
      <c s="5" t="n" r="D10">
        <v>92308</v>
      </c>
      <c s="5" t="n" r="E10">
        <v>78068</v>
      </c>
    </row>
    <row spans="1:5" r="11">
      <c s="4" t="s" r="A11">
        <v>84</v>
      </c>
      <c s="5" t="n" r="B11">
        <v>78394</v>
      </c>
      <c s="5" t="n" r="C11">
        <v>68192</v>
      </c>
      <c s="5" t="n" r="D11">
        <v>222939</v>
      </c>
      <c s="5" t="n" r="E11">
        <v>194720</v>
      </c>
    </row>
    <row spans="1:5" r="12">
      <c s="4" t="s" r="A12">
        <v>85</v>
      </c>
      <c s="5" t="n" r="B12">
        <v>15916</v>
      </c>
      <c s="5" t="n" r="C12">
        <v>16435</v>
      </c>
      <c s="5" t="n" r="D12">
        <v>46583</v>
      </c>
      <c s="5" t="n" r="E12">
        <v>47753</v>
      </c>
    </row>
    <row spans="1:5" r="13">
      <c s="4" t="s" r="A13">
        <v>86</v>
      </c>
      <c s="5" t="n" r="B13">
        <v>6897</v>
      </c>
      <c s="5" t="n" r="C13">
        <v>5742</v>
      </c>
      <c s="5" t="n" r="D13">
        <v>16775</v>
      </c>
      <c s="5" t="n" r="E13">
        <v>15364</v>
      </c>
    </row>
    <row spans="1:5" r="14">
      <c s="4" t="s" r="A14">
        <v>87</v>
      </c>
      <c s="5" t="n" r="B14">
        <v>837</v>
      </c>
      <c s="5" t="n" r="C14">
        <v>69</v>
      </c>
      <c s="5" t="n" r="D14">
        <v>950</v>
      </c>
      <c s="5" t="n" r="E14">
        <v>778</v>
      </c>
    </row>
    <row spans="1:5" r="15">
      <c s="4" t="s" r="A15">
        <v>88</v>
      </c>
      <c s="5" t="n" r="B15">
        <v>1115</v>
      </c>
      <c s="5" t="n" r="C15">
        <v>8187</v>
      </c>
      <c s="5" t="n" r="D15">
        <v>1115</v>
      </c>
      <c s="5" t="n" r="E15">
        <v>8847</v>
      </c>
    </row>
    <row spans="1:5" r="16">
      <c s="4" t="s" r="A16">
        <v>89</v>
      </c>
      <c s="5" t="n" r="B16">
        <v>103159</v>
      </c>
      <c s="5" t="n" r="C16">
        <v>98625</v>
      </c>
      <c s="5" t="n" r="D16">
        <v>288362</v>
      </c>
      <c s="5" t="n" r="E16">
        <v>267462</v>
      </c>
    </row>
    <row spans="1:5" r="17">
      <c s="4" t="s" r="A17">
        <v>90</v>
      </c>
      <c s="5" t="n" r="B17">
        <v>21932</v>
      </c>
      <c s="5" t="n" r="C17">
        <v>10631</v>
      </c>
      <c s="5" t="n" r="D17">
        <v>65054</v>
      </c>
      <c s="5" t="n" r="E17">
        <v>36863</v>
      </c>
    </row>
    <row spans="1:5" r="18">
      <c s="3" t="s" r="A18">
        <v>91</v>
      </c>
    </row>
    <row spans="1:5" r="19">
      <c s="4" t="s" r="A19">
        <v>92</v>
      </c>
      <c s="5" t="n" r="B19">
        <v>-8083</v>
      </c>
      <c s="5" t="n" r="C19">
        <v>-7235</v>
      </c>
      <c s="5" t="n" r="D19">
        <v>-22985</v>
      </c>
      <c s="5" t="n" r="E19">
        <v>-21198</v>
      </c>
    </row>
    <row spans="1:5" r="20">
      <c s="4" t="s" r="A20">
        <v>93</v>
      </c>
      <c s="5" t="n" r="B20">
        <v>-59</v>
      </c>
      <c s="5" t="n" r="C20">
        <v>797</v>
      </c>
      <c s="5" t="n" r="D20">
        <v>15</v>
      </c>
      <c s="5" t="n" r="E20">
        <v>1083</v>
      </c>
    </row>
    <row spans="1:5" r="21">
      <c s="4" t="s" r="A21">
        <v>94</v>
      </c>
      <c s="5" t="n" r="B21">
        <v>-8142</v>
      </c>
      <c s="5" t="n" r="C21">
        <v>-6438</v>
      </c>
      <c s="5" t="n" r="D21">
        <v>-22970</v>
      </c>
      <c s="5" t="n" r="E21">
        <v>-20115</v>
      </c>
    </row>
    <row spans="1:5" r="22">
      <c s="4" t="s" r="A22">
        <v>95</v>
      </c>
      <c s="5" t="n" r="B22">
        <v>13790</v>
      </c>
      <c s="5" t="n" r="C22">
        <v>4193</v>
      </c>
      <c s="5" t="n" r="D22">
        <v>42084</v>
      </c>
      <c s="5" t="n" r="E22">
        <v>16748</v>
      </c>
    </row>
    <row spans="1:5" r="23">
      <c s="4" t="s" r="A23">
        <v>96</v>
      </c>
      <c s="5" t="n" r="B23">
        <v>-184</v>
      </c>
      <c s="5" t="n" r="C23">
        <v>-427</v>
      </c>
      <c s="5" t="n" r="D23">
        <v>-1586</v>
      </c>
      <c s="5" t="n" r="E23">
        <v>-834</v>
      </c>
    </row>
    <row spans="1:5" r="24">
      <c s="4" t="s" r="A24">
        <v>97</v>
      </c>
      <c s="5" t="n" r="B24">
        <v>13606</v>
      </c>
      <c s="5" t="n" r="C24">
        <v>3766</v>
      </c>
      <c s="5" t="n" r="D24">
        <v>40498</v>
      </c>
      <c s="5" t="n" r="E24">
        <v>15914</v>
      </c>
    </row>
    <row spans="1:5" r="25">
      <c s="4" t="s" r="A25">
        <v>98</v>
      </c>
      <c s="5" t="n" r="C25">
        <v>-59</v>
      </c>
      <c s="5" t="n" r="E25">
        <v>278</v>
      </c>
    </row>
    <row spans="1:5" r="26">
      <c s="4" t="s" r="A26">
        <v>99</v>
      </c>
      <c s="5" t="n" r="B26">
        <v>13606</v>
      </c>
      <c s="5" t="n" r="C26">
        <v>3707</v>
      </c>
      <c s="5" t="n" r="D26">
        <v>40498</v>
      </c>
      <c s="5" t="n" r="E26">
        <v>16192</v>
      </c>
    </row>
    <row spans="1:5" r="27">
      <c s="3" t="s" r="A27">
        <v>100</v>
      </c>
    </row>
    <row spans="1:5" r="28">
      <c s="4" t="s" r="A28">
        <v>101</v>
      </c>
      <c s="5" t="n" r="B28">
        <v>66</v>
      </c>
      <c s="5" t="n" r="C28">
        <v>-6</v>
      </c>
      <c s="5" t="n" r="D28">
        <v>220</v>
      </c>
      <c s="5" t="n" r="E28">
        <v>45</v>
      </c>
    </row>
    <row spans="1:5" r="29">
      <c s="4" t="s" r="A29">
        <v>102</v>
      </c>
      <c s="5" t="n" r="E29">
        <v>1</v>
      </c>
    </row>
    <row spans="1:5" r="30">
      <c s="4" t="s" r="A30">
        <v>103</v>
      </c>
      <c s="5" t="n" r="B30">
        <v>13540</v>
      </c>
      <c s="5" t="n" r="C30">
        <v>3713</v>
      </c>
      <c s="5" t="n" r="D30">
        <v>40278</v>
      </c>
      <c s="5" t="n" r="E30">
        <v>16146</v>
      </c>
    </row>
    <row spans="1:5" r="31">
      <c s="4" t="s" r="A31">
        <v>104</v>
      </c>
      <c s="5" t="n" r="B31">
        <v>-4147</v>
      </c>
      <c s="5" t="n" r="C31">
        <v>-4147</v>
      </c>
      <c s="5" t="n" r="D31">
        <v>-12441</v>
      </c>
      <c s="5" t="n" r="E31">
        <v>-12441</v>
      </c>
    </row>
    <row spans="1:5" r="32">
      <c s="4" t="s" r="A32">
        <v>105</v>
      </c>
      <c s="7" t="n" r="B32">
        <v>9393</v>
      </c>
      <c s="7" t="n" r="C32">
        <v>-434</v>
      </c>
      <c s="7" t="n" r="D32">
        <v>27837</v>
      </c>
      <c s="7" t="n" r="E32">
        <v>3705</v>
      </c>
    </row>
    <row spans="1:5" r="33">
      <c s="3" t="s" r="A33">
        <v>106</v>
      </c>
    </row>
    <row spans="1:5" r="34">
      <c s="4" t="s" r="A34">
        <v>107</v>
      </c>
      <c s="8" t="n" r="B34">
        <v>0.11</v>
      </c>
      <c s="8" t="n" r="C34">
        <v>-0.01</v>
      </c>
      <c s="8" t="n" r="D34">
        <v>0.32</v>
      </c>
      <c s="8" t="n" r="E34">
        <v>0.04</v>
      </c>
    </row>
    <row spans="1:5" r="35">
      <c s="4" t="s" r="A35">
        <v>108</v>
      </c>
      <c s="8" t="n" r="B35">
        <v>0.11</v>
      </c>
      <c s="8" t="n" r="C35">
        <v>-0.01</v>
      </c>
      <c s="8" t="n" r="D35">
        <v>0.32</v>
      </c>
      <c s="8" t="n" r="E35">
        <v>0.04</v>
      </c>
    </row>
    <row spans="1:5" r="36">
      <c s="3" t="s" r="A36">
        <v>109</v>
      </c>
    </row>
    <row spans="1:5" r="37">
      <c s="4" t="s" r="A37">
        <v>110</v>
      </c>
      <c s="5" t="n" r="B37">
        <v>85995</v>
      </c>
      <c s="5" t="n" r="C37">
        <v>85303</v>
      </c>
      <c s="5" t="n" r="D37">
        <v>85844</v>
      </c>
      <c s="5" t="n" r="E37">
        <v>85192</v>
      </c>
    </row>
    <row spans="1:5" r="38">
      <c s="4" t="s" r="A38">
        <v>111</v>
      </c>
      <c s="5" t="n" r="B38">
        <v>87065</v>
      </c>
      <c s="5" t="n" r="C38">
        <v>85303</v>
      </c>
      <c s="5" t="n" r="D38">
        <v>87000</v>
      </c>
      <c s="5" t="n" r="E38">
        <v>857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58</v>
      </c>
      <c s="2" t="s" r="B1">
        <v>1</v>
      </c>
    </row>
    <row spans="1:3" r="2">
      <c s="2" t="s" r="B2">
        <v>2</v>
      </c>
      <c s="2" t="s" r="C2">
        <v>76</v>
      </c>
    </row>
    <row spans="1:3" r="3">
      <c s="4" t="s" r="A3">
        <v>341</v>
      </c>
    </row>
    <row spans="1:3" r="4">
      <c s="3" t="s" r="A4">
        <v>359</v>
      </c>
    </row>
    <row spans="1:3" r="5">
      <c s="4" t="s" r="A5">
        <v>360</v>
      </c>
      <c s="7" t="n" r="B5">
        <v>9975</v>
      </c>
    </row>
    <row spans="1:3" r="6">
      <c s="4" t="s" r="A6">
        <v>361</v>
      </c>
      <c s="5" t="n" r="B6">
        <v>134109</v>
      </c>
    </row>
    <row spans="1:3" r="7">
      <c s="4" t="s" r="A7">
        <v>362</v>
      </c>
      <c s="5" t="n" r="B7">
        <v>13690</v>
      </c>
    </row>
    <row spans="1:3" r="8">
      <c s="4" t="s" r="A8">
        <v>36</v>
      </c>
      <c s="5" t="n" r="B8">
        <v>700</v>
      </c>
    </row>
    <row spans="1:3" r="9">
      <c s="4" t="s" r="A9">
        <v>363</v>
      </c>
      <c s="5" t="n" r="B9">
        <v>158474</v>
      </c>
    </row>
    <row spans="1:3" r="10">
      <c s="4" t="s" r="A10">
        <v>364</v>
      </c>
      <c s="5" t="n" r="B10">
        <v>-3250</v>
      </c>
    </row>
    <row spans="1:3" r="11">
      <c s="4" t="s" r="A11">
        <v>365</v>
      </c>
      <c s="5" t="n" r="B11">
        <v>-160</v>
      </c>
    </row>
    <row spans="1:3" r="12">
      <c s="4" t="s" r="A12">
        <v>366</v>
      </c>
      <c s="5" t="n" r="B12">
        <v>155064</v>
      </c>
    </row>
    <row spans="1:3" r="13">
      <c s="4" t="s" r="A13">
        <v>367</v>
      </c>
      <c s="7" t="n" r="B13">
        <v>300</v>
      </c>
    </row>
    <row spans="1:3" r="14">
      <c s="4" t="s" r="A14">
        <v>348</v>
      </c>
    </row>
    <row spans="1:3" r="15">
      <c s="3" t="s" r="A15">
        <v>359</v>
      </c>
    </row>
    <row spans="1:3" r="16">
      <c s="4" t="s" r="A16">
        <v>360</v>
      </c>
      <c s="7" t="n" r="C16">
        <v>11400</v>
      </c>
    </row>
    <row spans="1:3" r="17">
      <c s="4" t="s" r="A17">
        <v>361</v>
      </c>
      <c s="5" t="n" r="C17">
        <v>199573</v>
      </c>
    </row>
    <row spans="1:3" r="18">
      <c s="4" t="s" r="A18">
        <v>362</v>
      </c>
      <c s="5" t="n" r="C18">
        <v>5489</v>
      </c>
    </row>
    <row spans="1:3" r="19">
      <c s="4" t="s" r="A19">
        <v>36</v>
      </c>
      <c s="5" t="n" r="C19">
        <v>11625</v>
      </c>
    </row>
    <row spans="1:3" r="20">
      <c s="4" t="s" r="A20">
        <v>363</v>
      </c>
      <c s="5" t="n" r="C20">
        <v>228087</v>
      </c>
    </row>
    <row spans="1:3" r="21">
      <c s="4" t="s" r="A21">
        <v>368</v>
      </c>
      <c s="5" t="n" r="C21">
        <v>-43172</v>
      </c>
    </row>
    <row spans="1:3" r="22">
      <c s="4" t="s" r="A22">
        <v>364</v>
      </c>
      <c s="5" t="n" r="C22">
        <v>-1752</v>
      </c>
    </row>
    <row spans="1:3" r="23">
      <c s="4" t="s" r="A23">
        <v>365</v>
      </c>
      <c s="5" t="n" r="C23">
        <v>-2671</v>
      </c>
    </row>
    <row spans="1:3" r="24">
      <c s="4" t="s" r="A24">
        <v>366</v>
      </c>
      <c s="5" t="n" r="C24">
        <v>180492</v>
      </c>
    </row>
    <row spans="1:3" r="25">
      <c s="4" t="s" r="A25">
        <v>367</v>
      </c>
      <c s="7" t="n" r="C25">
        <v>9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s="1" t="s" r="A1">
        <v>369</v>
      </c>
      <c s="2" t="s" r="B1">
        <v>75</v>
      </c>
      <c s="2" t="s" r="D1">
        <v>1</v>
      </c>
    </row>
    <row spans="1:5" r="2">
      <c s="2" t="s" r="B2">
        <v>2</v>
      </c>
      <c s="2" t="s" r="C2">
        <v>76</v>
      </c>
      <c s="2" t="s" r="D2">
        <v>2</v>
      </c>
      <c s="2" t="s" r="E2">
        <v>76</v>
      </c>
    </row>
    <row spans="1:5" r="3">
      <c s="4" t="s" r="A3">
        <v>341</v>
      </c>
    </row>
    <row spans="1:5" r="4">
      <c s="3" t="s" r="A4">
        <v>338</v>
      </c>
    </row>
    <row spans="1:5" r="5">
      <c s="4" t="s" r="A5">
        <v>370</v>
      </c>
      <c s="7" t="n" r="B5">
        <v>8936</v>
      </c>
      <c s="7" t="n" r="D5">
        <v>10848</v>
      </c>
    </row>
    <row spans="1:5" r="6">
      <c s="4" t="s" r="A6">
        <v>99</v>
      </c>
      <c s="5" t="n" r="B6">
        <v>1636</v>
      </c>
      <c s="5" t="n" r="D6">
        <v>1826</v>
      </c>
    </row>
    <row spans="1:5" r="7">
      <c s="4" t="s" r="A7">
        <v>348</v>
      </c>
    </row>
    <row spans="1:5" r="8">
      <c s="3" t="s" r="A8">
        <v>338</v>
      </c>
    </row>
    <row spans="1:5" r="9">
      <c s="4" t="s" r="A9">
        <v>370</v>
      </c>
      <c s="5" t="n" r="B9">
        <v>14497</v>
      </c>
      <c s="7" t="n" r="C9">
        <v>11358</v>
      </c>
      <c s="5" t="n" r="D9">
        <v>41080</v>
      </c>
      <c s="7" t="n" r="E9">
        <v>24808</v>
      </c>
    </row>
    <row spans="1:5" r="10">
      <c s="4" t="s" r="A10">
        <v>99</v>
      </c>
      <c s="7" t="n" r="B10">
        <v>2660</v>
      </c>
      <c s="7" t="n" r="C10">
        <v>2897</v>
      </c>
      <c s="7" t="n" r="D10">
        <v>7535</v>
      </c>
      <c s="7" t="n" r="E10">
        <v>399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71</v>
      </c>
      <c s="2" t="s" r="B1">
        <v>75</v>
      </c>
      <c s="2" t="s" r="D1">
        <v>1</v>
      </c>
    </row>
    <row spans="1:5" r="2">
      <c s="2" t="s" r="B2">
        <v>2</v>
      </c>
      <c s="2" t="s" r="C2">
        <v>76</v>
      </c>
      <c s="2" t="s" r="D2">
        <v>2</v>
      </c>
      <c s="2" t="s" r="E2">
        <v>76</v>
      </c>
    </row>
    <row spans="1:5" r="3">
      <c s="3" t="s" r="A3">
        <v>338</v>
      </c>
    </row>
    <row spans="1:5" r="4">
      <c s="4" t="s" r="A4">
        <v>370</v>
      </c>
      <c s="7" t="n" r="B4">
        <v>125904</v>
      </c>
      <c s="7" t="n" r="C4">
        <v>118165</v>
      </c>
      <c s="7" t="n" r="D4">
        <v>365846</v>
      </c>
      <c s="7" t="n" r="E4">
        <v>335771</v>
      </c>
    </row>
    <row spans="1:5" r="5">
      <c s="4" t="s" r="A5">
        <v>99</v>
      </c>
      <c s="5" t="n" r="B5">
        <v>13936</v>
      </c>
      <c s="5" t="n" r="C5">
        <v>9940</v>
      </c>
      <c s="5" t="n" r="D5">
        <v>44603</v>
      </c>
      <c s="5" t="n" r="E5">
        <v>27969</v>
      </c>
    </row>
    <row spans="1:5" r="6">
      <c s="4" t="s" r="A6">
        <v>372</v>
      </c>
      <c s="7" t="n" r="B6">
        <v>9691</v>
      </c>
      <c s="7" t="n" r="C6">
        <v>5968</v>
      </c>
      <c s="7" t="n" r="D6">
        <v>31820</v>
      </c>
      <c s="7" t="n" r="E6">
        <v>15272</v>
      </c>
    </row>
    <row spans="1:5" r="7">
      <c s="4" t="s" r="A7">
        <v>373</v>
      </c>
      <c s="8" t="n" r="B7">
        <v>0.11</v>
      </c>
      <c s="8" t="n" r="C7">
        <v>0.07000000000000001</v>
      </c>
      <c s="8" t="n" r="D7">
        <v>0.37</v>
      </c>
      <c s="8" t="n" r="E7">
        <v>0.18</v>
      </c>
    </row>
    <row spans="1:5" r="8">
      <c s="4" t="s" r="A8">
        <v>374</v>
      </c>
      <c s="8" t="n" r="B8">
        <v>0.11</v>
      </c>
      <c s="8" t="n" r="C8">
        <v>0.07000000000000001</v>
      </c>
      <c s="8" t="n" r="D8">
        <v>0.37</v>
      </c>
      <c s="8" t="n" r="E8">
        <v>0.1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t="s" r="A1">
        <v>375</v>
      </c>
      <c s="2" t="s" r="B1">
        <v>2</v>
      </c>
      <c s="2" t="s" r="C1">
        <v>25</v>
      </c>
    </row>
    <row spans="1:3" r="2">
      <c s="3" t="s" r="A2">
        <v>221</v>
      </c>
    </row>
    <row spans="1:3" r="3">
      <c s="4" t="s" r="A3">
        <v>376</v>
      </c>
      <c s="7" t="n" r="B3">
        <v>1418819</v>
      </c>
      <c s="7" t="n" r="C3">
        <v>1519086</v>
      </c>
    </row>
    <row spans="1:3" r="4">
      <c s="4" t="s" r="A4">
        <v>377</v>
      </c>
      <c s="5" t="n" r="B4">
        <v>-151698</v>
      </c>
      <c s="5" t="n" r="C4">
        <v>-179671</v>
      </c>
    </row>
    <row spans="1:3" r="5">
      <c s="4" t="s" r="A5">
        <v>27</v>
      </c>
      <c s="5" t="n" r="B5">
        <v>1267121</v>
      </c>
      <c s="5" t="n" r="C5">
        <v>1339415</v>
      </c>
    </row>
    <row spans="1:3" r="6">
      <c s="4" t="s" r="A6">
        <v>360</v>
      </c>
    </row>
    <row spans="1:3" r="7">
      <c s="3" t="s" r="A7">
        <v>221</v>
      </c>
    </row>
    <row spans="1:3" r="8">
      <c s="4" t="s" r="A8">
        <v>376</v>
      </c>
      <c s="5" t="n" r="B8">
        <v>141024</v>
      </c>
      <c s="5" t="n" r="C8">
        <v>164570</v>
      </c>
    </row>
    <row spans="1:3" r="9">
      <c s="4" t="s" r="A9">
        <v>361</v>
      </c>
    </row>
    <row spans="1:3" r="10">
      <c s="3" t="s" r="A10">
        <v>221</v>
      </c>
    </row>
    <row spans="1:3" r="11">
      <c s="4" t="s" r="A11">
        <v>376</v>
      </c>
      <c s="5" t="n" r="B11">
        <v>1126104</v>
      </c>
      <c s="5" t="n" r="C11">
        <v>1202451</v>
      </c>
    </row>
    <row spans="1:3" r="12">
      <c s="4" t="s" r="A12">
        <v>378</v>
      </c>
    </row>
    <row spans="1:3" r="13">
      <c s="3" t="s" r="A13">
        <v>221</v>
      </c>
    </row>
    <row spans="1:3" r="14">
      <c s="4" t="s" r="A14">
        <v>376</v>
      </c>
      <c s="5" t="n" r="B14">
        <v>8638</v>
      </c>
      <c s="5" t="n" r="C14">
        <v>15609</v>
      </c>
    </row>
    <row spans="1:3" r="15">
      <c s="4" t="s" r="A15">
        <v>362</v>
      </c>
    </row>
    <row spans="1:3" r="16">
      <c s="3" t="s" r="A16">
        <v>221</v>
      </c>
    </row>
    <row spans="1:3" r="17">
      <c s="4" t="s" r="A17">
        <v>376</v>
      </c>
      <c s="7" t="n" r="B17">
        <v>143053</v>
      </c>
      <c s="7" t="n" r="C17">
        <v>13645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74"/>
    <col customWidth="1" max="2" min="2" width="33"/>
    <col customWidth="1" max="3" min="3" width="33"/>
    <col customWidth="1" max="4" min="4" width="48"/>
    <col customWidth="1" max="5" min="5" width="21"/>
  </cols>
  <sheetData>
    <row spans="1:5" r="1">
      <c s="1" t="s" r="A1">
        <v>379</v>
      </c>
      <c s="2" t="s" r="B1">
        <v>380</v>
      </c>
      <c s="2" t="s" r="C1">
        <v>381</v>
      </c>
      <c s="2" t="s" r="D1">
        <v>382</v>
      </c>
      <c s="2" t="s" r="E1">
        <v>383</v>
      </c>
    </row>
    <row spans="1:5" r="2">
      <c s="3" t="s" r="A2">
        <v>30</v>
      </c>
    </row>
    <row spans="1:5" r="3">
      <c s="4" t="s" r="A3">
        <v>30</v>
      </c>
      <c s="7" t="n" r="C3">
        <v>216335</v>
      </c>
      <c s="7" t="n" r="E3">
        <v>300</v>
      </c>
    </row>
    <row spans="1:5" r="4">
      <c s="4" t="s" r="A4">
        <v>340</v>
      </c>
    </row>
    <row spans="1:5" r="5">
      <c s="3" t="s" r="A5">
        <v>30</v>
      </c>
    </row>
    <row spans="1:5" r="6">
      <c s="4" t="s" r="A6">
        <v>384</v>
      </c>
      <c s="5" t="n" r="D6">
        <v>2</v>
      </c>
    </row>
    <row spans="1:5" r="7">
      <c s="4" t="s" r="A7">
        <v>385</v>
      </c>
      <c s="5" t="n" r="D7">
        <v>3</v>
      </c>
    </row>
    <row spans="1:5" r="8">
      <c s="4" t="s" r="A8">
        <v>339</v>
      </c>
      <c s="5" t="n" r="D8">
        <v>26</v>
      </c>
    </row>
    <row spans="1:5" r="9">
      <c s="4" t="s" r="A9">
        <v>310</v>
      </c>
      <c s="5" t="n" r="D9">
        <v>2793</v>
      </c>
    </row>
    <row spans="1:5" r="10">
      <c s="4" t="s" r="A10">
        <v>386</v>
      </c>
      <c s="7" t="n" r="D10">
        <v>347400</v>
      </c>
    </row>
    <row spans="1:5" r="11">
      <c s="4" t="s" r="A11">
        <v>387</v>
      </c>
    </row>
    <row spans="1:5" r="12">
      <c s="3" t="s" r="A12">
        <v>30</v>
      </c>
    </row>
    <row spans="1:5" r="13">
      <c s="4" t="s" r="A13">
        <v>339</v>
      </c>
      <c s="5" t="n" r="B13">
        <v>10</v>
      </c>
    </row>
    <row spans="1:5" r="14">
      <c s="4" t="s" r="A14">
        <v>310</v>
      </c>
      <c s="5" t="n" r="B14">
        <v>1090</v>
      </c>
    </row>
    <row spans="1:5" r="15">
      <c s="4" t="s" r="A15">
        <v>386</v>
      </c>
      <c s="7" t="n" r="B15">
        <v>150100</v>
      </c>
    </row>
    <row spans="1:5" r="16">
      <c s="4" t="s" r="A16">
        <v>388</v>
      </c>
      <c s="7" t="n" r="B16">
        <v>65000</v>
      </c>
    </row>
    <row spans="1:5" r="17">
      <c s="4" t="s" r="A17">
        <v>389</v>
      </c>
    </row>
    <row spans="1:5" r="18">
      <c s="3" t="s" r="A18">
        <v>30</v>
      </c>
    </row>
    <row spans="1:5" r="19">
      <c s="4" t="s" r="A19">
        <v>339</v>
      </c>
      <c s="5" t="n" r="D19">
        <v>10</v>
      </c>
    </row>
    <row spans="1:5" r="20">
      <c s="4" t="s" r="A20">
        <v>310</v>
      </c>
      <c s="5" t="n" r="D20">
        <v>996</v>
      </c>
    </row>
    <row spans="1:5" r="21">
      <c s="4" t="s" r="A21">
        <v>386</v>
      </c>
      <c s="7" t="n" r="D21">
        <v>89100</v>
      </c>
    </row>
    <row spans="1:5" r="22">
      <c s="4" t="s" r="A22">
        <v>390</v>
      </c>
    </row>
    <row spans="1:5" r="23">
      <c s="3" t="s" r="A23">
        <v>30</v>
      </c>
    </row>
    <row spans="1:5" r="24">
      <c s="4" t="s" r="A24">
        <v>339</v>
      </c>
      <c s="5" t="n" r="D24">
        <v>6</v>
      </c>
    </row>
    <row spans="1:5" r="25">
      <c s="4" t="s" r="A25">
        <v>310</v>
      </c>
      <c s="5" t="n" r="D25">
        <v>707</v>
      </c>
    </row>
    <row spans="1:5" r="26">
      <c s="4" t="s" r="A26">
        <v>386</v>
      </c>
      <c s="7" t="n" r="D26">
        <v>108200</v>
      </c>
    </row>
    <row spans="1:5" r="27">
      <c s="4" t="s" r="A27">
        <v>391</v>
      </c>
    </row>
    <row spans="1:5" r="28">
      <c s="3" t="s" r="A28">
        <v>30</v>
      </c>
    </row>
    <row spans="1:5" r="29">
      <c s="4" t="s" r="A29">
        <v>392</v>
      </c>
      <c s="5" t="n" r="C29">
        <v>1</v>
      </c>
    </row>
    <row spans="1:5" r="30">
      <c s="4" t="s" r="A30">
        <v>393</v>
      </c>
    </row>
    <row spans="1:5" r="31">
      <c s="3" t="s" r="A31">
        <v>30</v>
      </c>
    </row>
    <row spans="1:5" r="32">
      <c s="4" t="s" r="A32">
        <v>339</v>
      </c>
      <c s="5" t="n" r="C32">
        <v>2</v>
      </c>
    </row>
    <row spans="1:5" r="33">
      <c s="4" t="s" r="A33">
        <v>394</v>
      </c>
    </row>
    <row spans="1:5" r="34">
      <c s="3" t="s" r="A34">
        <v>30</v>
      </c>
    </row>
    <row spans="1:5" r="35">
      <c s="4" t="s" r="A35">
        <v>395</v>
      </c>
      <c s="7" t="n" r="C35">
        <v>2700</v>
      </c>
    </row>
    <row spans="1:5" r="36">
      <c s="4" t="s" r="A36">
        <v>360</v>
      </c>
    </row>
    <row spans="1:5" r="37">
      <c s="3" t="s" r="A37">
        <v>30</v>
      </c>
    </row>
    <row spans="1:5" r="38">
      <c s="4" t="s" r="A38">
        <v>30</v>
      </c>
      <c s="5" t="n" r="C38">
        <v>35146</v>
      </c>
      <c s="7" t="n" r="E38">
        <v>300</v>
      </c>
    </row>
    <row spans="1:5" r="39">
      <c s="4" t="s" r="A39">
        <v>361</v>
      </c>
    </row>
    <row spans="1:5" r="40">
      <c s="3" t="s" r="A40">
        <v>30</v>
      </c>
    </row>
    <row spans="1:5" r="41">
      <c s="4" t="s" r="A41">
        <v>30</v>
      </c>
      <c s="5" t="n" r="C41">
        <v>159073</v>
      </c>
    </row>
    <row spans="1:5" r="42">
      <c s="4" t="s" r="A42">
        <v>362</v>
      </c>
    </row>
    <row spans="1:5" r="43">
      <c s="3" t="s" r="A43">
        <v>30</v>
      </c>
    </row>
    <row spans="1:5" r="44">
      <c s="4" t="s" r="A44">
        <v>30</v>
      </c>
      <c s="5" t="n" r="C44">
        <v>20774</v>
      </c>
    </row>
    <row spans="1:5" r="45">
      <c s="4" t="s" r="A45">
        <v>378</v>
      </c>
    </row>
    <row spans="1:5" r="46">
      <c s="3" t="s" r="A46">
        <v>30</v>
      </c>
    </row>
    <row spans="1:5" r="47">
      <c s="4" t="s" r="A47">
        <v>30</v>
      </c>
      <c s="5" t="n" r="C47">
        <v>54</v>
      </c>
    </row>
    <row spans="1:5" r="48">
      <c s="4" t="s" r="A48">
        <v>396</v>
      </c>
    </row>
    <row spans="1:5" r="49">
      <c s="3" t="s" r="A49">
        <v>30</v>
      </c>
    </row>
    <row spans="1:5" r="50">
      <c s="4" t="s" r="A50">
        <v>30</v>
      </c>
      <c s="7" t="n" r="C50">
        <v>1288</v>
      </c>
    </row>
    <row spans="1:5" r="51">
      <c s="4" t="s" r="A51">
        <v>397</v>
      </c>
    </row>
    <row spans="1:5" r="52">
      <c s="3" t="s" r="A52">
        <v>30</v>
      </c>
    </row>
    <row spans="1:5" r="53">
      <c s="4" t="s" r="A53">
        <v>398</v>
      </c>
      <c s="5" t="n" r="B53">
        <v>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399</v>
      </c>
      <c s="2" t="s" r="B1">
        <v>1</v>
      </c>
      <c s="2" t="s" r="C1">
        <v>60</v>
      </c>
    </row>
    <row spans="1:3" r="2">
      <c s="2" t="s" r="B2">
        <v>2</v>
      </c>
      <c s="2" t="s" r="C2">
        <v>25</v>
      </c>
    </row>
    <row spans="1:3" r="3">
      <c s="3" t="s" r="A3">
        <v>194</v>
      </c>
    </row>
    <row spans="1:3" r="4">
      <c s="4" t="s" r="A4">
        <v>400</v>
      </c>
      <c s="4" t="s" r="B4">
        <v>401</v>
      </c>
      <c s="4" t="s" r="C4">
        <v>402</v>
      </c>
    </row>
    <row spans="1:3" r="5">
      <c s="4" t="s" r="A5">
        <v>403</v>
      </c>
      <c s="7" t="n" r="B5">
        <v>484463</v>
      </c>
      <c s="7" t="n" r="C5">
        <v>465220</v>
      </c>
    </row>
    <row spans="1:3" r="6">
      <c s="4" t="s" r="A6">
        <v>404</v>
      </c>
      <c s="5" t="n" r="B6">
        <v>285577</v>
      </c>
      <c s="5" t="n" r="C6">
        <v>161313</v>
      </c>
    </row>
    <row spans="1:3" r="7">
      <c s="4" t="s" r="A7">
        <v>130</v>
      </c>
      <c s="7" t="n" r="B7">
        <v>770040</v>
      </c>
      <c s="7" t="n" r="C7">
        <v>6265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s="1" t="s" r="A1">
        <v>405</v>
      </c>
      <c s="2" t="s" r="B1">
        <v>2</v>
      </c>
      <c s="2" t="s" r="C1">
        <v>25</v>
      </c>
    </row>
    <row spans="1:3" r="2">
      <c s="3" t="s" r="A2">
        <v>39</v>
      </c>
    </row>
    <row spans="1:3" r="3">
      <c s="4" t="s" r="A3">
        <v>403</v>
      </c>
      <c s="7" t="n" r="B3">
        <v>484463</v>
      </c>
      <c s="7" t="n" r="C3">
        <v>465220</v>
      </c>
    </row>
    <row spans="1:3" r="4">
      <c s="4" t="s" r="A4">
        <v>404</v>
      </c>
      <c s="5" t="n" r="B4">
        <v>285577</v>
      </c>
      <c s="5" t="n" r="C4">
        <v>161313</v>
      </c>
    </row>
    <row spans="1:3" r="5">
      <c s="4" t="s" r="A5">
        <v>406</v>
      </c>
    </row>
    <row spans="1:3" r="6">
      <c s="3" t="s" r="A6">
        <v>39</v>
      </c>
    </row>
    <row spans="1:3" r="7">
      <c s="4" t="s" r="A7">
        <v>403</v>
      </c>
      <c s="5" t="n" r="B7">
        <v>382929</v>
      </c>
      <c s="5" t="n" r="C7">
        <v>362602</v>
      </c>
    </row>
    <row spans="1:3" r="8">
      <c s="4" t="s" r="A8">
        <v>407</v>
      </c>
    </row>
    <row spans="1:3" r="9">
      <c s="3" t="s" r="A9">
        <v>39</v>
      </c>
    </row>
    <row spans="1:3" r="10">
      <c s="4" t="s" r="A10">
        <v>403</v>
      </c>
      <c s="5" t="n" r="B10">
        <v>379926</v>
      </c>
      <c s="5" t="n" r="C10">
        <v>349517</v>
      </c>
    </row>
    <row spans="1:3" r="11">
      <c s="4" t="s" r="A11">
        <v>408</v>
      </c>
    </row>
    <row spans="1:3" r="12">
      <c s="3" t="s" r="A12">
        <v>39</v>
      </c>
    </row>
    <row spans="1:3" r="13">
      <c s="4" t="s" r="A13">
        <v>404</v>
      </c>
      <c s="7" t="n" r="B13">
        <v>101500</v>
      </c>
      <c s="7" t="n" r="C13">
        <v>1026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25"/>
    <col customWidth="1" max="3" min="3" width="33"/>
    <col customWidth="1" max="4" min="4" width="21"/>
    <col customWidth="1" max="5" min="5" width="21"/>
    <col customWidth="1" max="6" min="6" width="21"/>
    <col customWidth="1" max="7" min="7" width="21"/>
  </cols>
  <sheetData>
    <row spans="1:7" r="1">
      <c s="1" t="s" r="A1">
        <v>409</v>
      </c>
      <c s="2" t="s" r="B1">
        <v>410</v>
      </c>
      <c s="2" t="s" r="C1">
        <v>411</v>
      </c>
      <c s="2" t="s" r="D1">
        <v>412</v>
      </c>
      <c s="2" t="s" r="E1">
        <v>413</v>
      </c>
      <c s="2" t="s" r="F1">
        <v>414</v>
      </c>
      <c s="2" t="s" r="G1">
        <v>383</v>
      </c>
    </row>
    <row spans="1:7" r="2">
      <c s="3" t="s" r="A2">
        <v>39</v>
      </c>
    </row>
    <row spans="1:7" r="3">
      <c s="4" t="s" r="A3">
        <v>39</v>
      </c>
      <c s="7" t="n" r="F3">
        <v>770040</v>
      </c>
      <c s="7" t="n" r="G3">
        <v>626533</v>
      </c>
    </row>
    <row spans="1:7" r="4">
      <c s="4" t="s" r="A4">
        <v>415</v>
      </c>
    </row>
    <row spans="1:7" r="5">
      <c s="3" t="s" r="A5">
        <v>39</v>
      </c>
    </row>
    <row spans="1:7" r="6">
      <c s="4" t="s" r="A6">
        <v>39</v>
      </c>
      <c s="5" t="n" r="F6">
        <v>660000</v>
      </c>
    </row>
    <row spans="1:7" r="7">
      <c s="4" t="s" r="A7">
        <v>416</v>
      </c>
    </row>
    <row spans="1:7" r="8">
      <c s="3" t="s" r="A8">
        <v>39</v>
      </c>
    </row>
    <row spans="1:7" r="9">
      <c s="4" t="s" r="A9">
        <v>39</v>
      </c>
      <c s="5" t="n" r="F9">
        <v>445000</v>
      </c>
    </row>
    <row spans="1:7" r="10">
      <c s="4" t="s" r="A10">
        <v>417</v>
      </c>
    </row>
    <row spans="1:7" r="11">
      <c s="3" t="s" r="A11">
        <v>39</v>
      </c>
    </row>
    <row spans="1:7" r="12">
      <c s="4" t="s" r="A12">
        <v>418</v>
      </c>
      <c s="7" t="n" r="D12">
        <v>140000</v>
      </c>
      <c s="7" t="n" r="E12">
        <v>125000</v>
      </c>
    </row>
    <row spans="1:7" r="13">
      <c s="4" t="s" r="A13">
        <v>419</v>
      </c>
      <c s="5" t="n" r="E13">
        <v>75000</v>
      </c>
    </row>
    <row spans="1:7" r="14">
      <c s="4" t="s" r="A14">
        <v>420</v>
      </c>
      <c s="7" t="n" r="D14">
        <v>15000</v>
      </c>
      <c s="7" t="n" r="E14">
        <v>125000</v>
      </c>
    </row>
    <row spans="1:7" r="15">
      <c s="4" t="s" r="A15">
        <v>421</v>
      </c>
    </row>
    <row spans="1:7" r="16">
      <c s="3" t="s" r="A16">
        <v>39</v>
      </c>
    </row>
    <row spans="1:7" r="17">
      <c s="4" t="s" r="A17">
        <v>422</v>
      </c>
      <c s="5" t="n" r="B17">
        <v>4</v>
      </c>
      <c s="5" t="n" r="C17">
        <v>2</v>
      </c>
    </row>
    <row spans="1:7" r="18">
      <c s="4" t="s" r="A18">
        <v>423</v>
      </c>
      <c s="7" t="n" r="B18">
        <v>123400</v>
      </c>
      <c s="7" t="n" r="C18">
        <v>93400</v>
      </c>
    </row>
    <row spans="1:7" r="19">
      <c s="4" t="s" r="A19">
        <v>424</v>
      </c>
      <c s="4" t="s" r="B19">
        <v>425</v>
      </c>
    </row>
    <row spans="1:7" r="20">
      <c s="4" t="s" r="A20">
        <v>426</v>
      </c>
      <c s="7" t="n" r="B20">
        <v>900</v>
      </c>
    </row>
    <row spans="1:7" r="21">
      <c s="4" t="s" r="A21">
        <v>427</v>
      </c>
    </row>
    <row spans="1:7" r="22">
      <c s="3" t="s" r="A22">
        <v>39</v>
      </c>
    </row>
    <row spans="1:7" r="23">
      <c s="4" t="s" r="A23">
        <v>428</v>
      </c>
      <c s="5" t="n" r="C23">
        <v>8</v>
      </c>
    </row>
    <row spans="1:7" r="24">
      <c s="4" t="s" r="A24">
        <v>429</v>
      </c>
    </row>
    <row spans="1:7" r="25">
      <c s="3" t="s" r="A25">
        <v>39</v>
      </c>
    </row>
    <row spans="1:7" r="26">
      <c s="4" t="s" r="A26">
        <v>430</v>
      </c>
      <c s="5" t="n" r="F26">
        <v>300000</v>
      </c>
    </row>
    <row spans="1:7" r="27">
      <c s="4" t="s" r="A27">
        <v>431</v>
      </c>
      <c s="5" t="n" r="F27">
        <v>100000</v>
      </c>
    </row>
    <row spans="1:7" r="28">
      <c s="4" t="s" r="A28">
        <v>432</v>
      </c>
      <c s="5" t="n" r="F28">
        <v>300000</v>
      </c>
    </row>
    <row spans="1:7" r="29">
      <c s="4" t="s" r="A29">
        <v>433</v>
      </c>
      <c s="5" t="n" r="F29">
        <v>185000</v>
      </c>
    </row>
    <row spans="1:7" r="30">
      <c s="4" t="s" r="A30">
        <v>434</v>
      </c>
      <c s="5" t="n" r="F30">
        <v>115000</v>
      </c>
    </row>
    <row spans="1:7" r="31">
      <c s="4" t="s" r="A31">
        <v>435</v>
      </c>
    </row>
    <row spans="1:7" r="32">
      <c s="3" t="s" r="A32">
        <v>39</v>
      </c>
    </row>
    <row spans="1:7" r="33">
      <c s="4" t="s" r="A33">
        <v>430</v>
      </c>
      <c s="5" t="n" r="F33">
        <v>225000</v>
      </c>
    </row>
    <row spans="1:7" r="34">
      <c s="4" t="s" r="A34">
        <v>436</v>
      </c>
    </row>
    <row spans="1:7" r="35">
      <c s="3" t="s" r="A35">
        <v>39</v>
      </c>
    </row>
    <row spans="1:7" r="36">
      <c s="4" t="s" r="A36">
        <v>430</v>
      </c>
      <c s="7" t="n" r="F36">
        <v>75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K74"/>
  <sheetViews>
    <sheetView workbookViewId="0">
      <selection activeCell="A1" sqref="A1"/>
    </sheetView>
  </sheetViews>
  <sheetFormatPr baseColWidth="10" defaultRowHeight="15"/>
  <cols>
    <col customWidth="1" max="1" min="1" width="76"/>
    <col customWidth="1" max="2" min="2" width="21"/>
    <col customWidth="1" max="3" min="3" width="20"/>
    <col customWidth="1" max="4" min="4" width="20"/>
    <col customWidth="1" max="5" min="5" width="20"/>
    <col customWidth="1" max="6" min="6" width="20"/>
    <col customWidth="1" max="7" min="7" width="20"/>
    <col customWidth="1" max="8" min="8" width="30"/>
    <col customWidth="1" max="9" min="9" width="30"/>
    <col customWidth="1" max="10" min="10" width="30"/>
    <col customWidth="1" max="11" min="11" width="21"/>
  </cols>
  <sheetData>
    <row spans="1:11" r="1">
      <c s="1" t="s" r="A1">
        <v>437</v>
      </c>
      <c s="2" t="s" r="B1">
        <v>438</v>
      </c>
      <c s="2" t="s" r="C1">
        <v>439</v>
      </c>
      <c s="2" t="s" r="D1">
        <v>440</v>
      </c>
      <c s="2" t="s" r="E1">
        <v>441</v>
      </c>
      <c s="2" t="s" r="F1">
        <v>442</v>
      </c>
      <c s="2" t="s" r="G1">
        <v>443</v>
      </c>
      <c s="2" t="s" r="H1">
        <v>444</v>
      </c>
      <c s="2" t="s" r="I1">
        <v>445</v>
      </c>
      <c s="2" t="s" r="J1">
        <v>446</v>
      </c>
      <c s="2" t="s" r="K1">
        <v>447</v>
      </c>
    </row>
    <row spans="1:11" r="2">
      <c s="3" t="s" r="A2">
        <v>448</v>
      </c>
    </row>
    <row spans="1:11" r="3">
      <c s="4" t="s" r="A3">
        <v>64</v>
      </c>
      <c s="5" t="n" r="H3">
        <v>500000000</v>
      </c>
      <c s="5" t="n" r="J3">
        <v>500000000</v>
      </c>
    </row>
    <row spans="1:11" r="4">
      <c s="4" t="s" r="A4">
        <v>449</v>
      </c>
      <c s="8" t="n" r="H4">
        <v>0.01</v>
      </c>
      <c s="8" t="n" r="J4">
        <v>0.01</v>
      </c>
    </row>
    <row spans="1:11" r="5">
      <c s="4" t="s" r="A5">
        <v>62</v>
      </c>
      <c s="5" t="n" r="H5">
        <v>100000000</v>
      </c>
      <c s="5" t="n" r="J5">
        <v>100000000</v>
      </c>
    </row>
    <row spans="1:11" r="6">
      <c s="4" t="s" r="A6">
        <v>450</v>
      </c>
      <c s="8" t="n" r="H6">
        <v>0.01</v>
      </c>
      <c s="8" t="n" r="J6">
        <v>0.01</v>
      </c>
    </row>
    <row spans="1:11" r="7">
      <c s="4" t="s" r="A7">
        <v>451</v>
      </c>
    </row>
    <row spans="1:11" r="8">
      <c s="3" t="s" r="A8">
        <v>448</v>
      </c>
    </row>
    <row spans="1:11" r="9">
      <c s="4" t="s" r="A9">
        <v>452</v>
      </c>
      <c s="8" t="n" r="I9">
        <v>9.75</v>
      </c>
    </row>
    <row spans="1:11" r="10">
      <c s="4" t="s" r="A10">
        <v>453</v>
      </c>
    </row>
    <row spans="1:11" r="11">
      <c s="3" t="s" r="A11">
        <v>448</v>
      </c>
    </row>
    <row spans="1:11" r="12">
      <c s="4" t="s" r="A12">
        <v>62</v>
      </c>
      <c s="5" t="n" r="H12">
        <v>91600000</v>
      </c>
    </row>
    <row spans="1:11" r="13">
      <c s="4" t="s" r="A13">
        <v>55</v>
      </c>
    </row>
    <row spans="1:11" r="14">
      <c s="3" t="s" r="A14">
        <v>448</v>
      </c>
    </row>
    <row spans="1:11" r="15">
      <c s="4" t="s" r="A15">
        <v>62</v>
      </c>
      <c s="5" t="n" r="H15">
        <v>2000000</v>
      </c>
      <c s="5" t="n" r="J15">
        <v>2000000</v>
      </c>
    </row>
    <row spans="1:11" r="16">
      <c s="4" t="s" r="A16">
        <v>70</v>
      </c>
      <c s="4" t="s" r="H16">
        <v>71</v>
      </c>
      <c s="4" t="s" r="J16">
        <v>71</v>
      </c>
    </row>
    <row spans="1:11" r="17">
      <c s="4" t="s" r="A17">
        <v>454</v>
      </c>
      <c s="7" t="n" r="H17">
        <v>25</v>
      </c>
    </row>
    <row spans="1:11" r="18">
      <c s="4" t="s" r="A18">
        <v>455</v>
      </c>
      <c s="9" t="n" r="H18">
        <v>2.3125</v>
      </c>
    </row>
    <row spans="1:11" r="19">
      <c s="4" t="s" r="A19">
        <v>456</v>
      </c>
    </row>
    <row spans="1:11" r="20">
      <c s="3" t="s" r="A20">
        <v>448</v>
      </c>
    </row>
    <row spans="1:11" r="21">
      <c s="4" t="s" r="A21">
        <v>457</v>
      </c>
      <c s="10" t="n" r="H21">
        <v>5.92417</v>
      </c>
    </row>
    <row spans="1:11" r="22">
      <c s="4" t="s" r="A22">
        <v>57</v>
      </c>
    </row>
    <row spans="1:11" r="23">
      <c s="3" t="s" r="A23">
        <v>448</v>
      </c>
    </row>
    <row spans="1:11" r="24">
      <c s="4" t="s" r="A24">
        <v>62</v>
      </c>
      <c s="5" t="n" r="H24">
        <v>3000000</v>
      </c>
      <c s="5" t="n" r="J24">
        <v>3000000</v>
      </c>
    </row>
    <row spans="1:11" r="25">
      <c s="4" t="s" r="A25">
        <v>70</v>
      </c>
      <c s="4" t="s" r="H25">
        <v>72</v>
      </c>
      <c s="4" t="s" r="J25">
        <v>72</v>
      </c>
    </row>
    <row spans="1:11" r="26">
      <c s="4" t="s" r="A26">
        <v>454</v>
      </c>
      <c s="7" t="n" r="H26">
        <v>25</v>
      </c>
    </row>
    <row spans="1:11" r="27">
      <c s="4" t="s" r="A27">
        <v>455</v>
      </c>
      <c s="11" t="n" r="H27">
        <v>1.96875</v>
      </c>
    </row>
    <row spans="1:11" r="28">
      <c s="4" t="s" r="A28">
        <v>458</v>
      </c>
    </row>
    <row spans="1:11" r="29">
      <c s="3" t="s" r="A29">
        <v>448</v>
      </c>
    </row>
    <row spans="1:11" r="30">
      <c s="4" t="s" r="A30">
        <v>457</v>
      </c>
      <c s="12" t="n" r="H30">
        <v>5.6497</v>
      </c>
    </row>
    <row spans="1:11" r="31">
      <c s="4" t="s" r="A31">
        <v>58</v>
      </c>
    </row>
    <row spans="1:11" r="32">
      <c s="3" t="s" r="A32">
        <v>448</v>
      </c>
    </row>
    <row spans="1:11" r="33">
      <c s="4" t="s" r="A33">
        <v>62</v>
      </c>
      <c s="5" t="n" r="H33">
        <v>3400000</v>
      </c>
      <c s="5" t="n" r="J33">
        <v>3400000</v>
      </c>
    </row>
    <row spans="1:11" r="34">
      <c s="4" t="s" r="A34">
        <v>70</v>
      </c>
      <c s="4" t="s" r="H34">
        <v>73</v>
      </c>
      <c s="4" t="s" r="J34">
        <v>73</v>
      </c>
    </row>
    <row spans="1:11" r="35">
      <c s="4" t="s" r="A35">
        <v>454</v>
      </c>
      <c s="7" t="n" r="H35">
        <v>25</v>
      </c>
    </row>
    <row spans="1:11" r="36">
      <c s="4" t="s" r="A36">
        <v>455</v>
      </c>
      <c s="11" t="n" r="H36">
        <v>1.78125</v>
      </c>
    </row>
    <row spans="1:11" r="37">
      <c s="4" t="s" r="A37">
        <v>459</v>
      </c>
    </row>
    <row spans="1:11" r="38">
      <c s="3" t="s" r="A38">
        <v>448</v>
      </c>
    </row>
    <row spans="1:11" r="39">
      <c s="4" t="s" r="A39">
        <v>457</v>
      </c>
      <c s="12" t="n" r="H39">
        <v>5.144</v>
      </c>
    </row>
    <row spans="1:11" r="40">
      <c s="4" t="s" r="A40">
        <v>123</v>
      </c>
    </row>
    <row spans="1:11" r="41">
      <c s="3" t="s" r="A41">
        <v>448</v>
      </c>
    </row>
    <row spans="1:11" r="42">
      <c s="4" t="s" r="A42">
        <v>460</v>
      </c>
      <c s="5" t="n" r="H42">
        <v>172429</v>
      </c>
      <c s="5" t="n" r="I42">
        <v>198292</v>
      </c>
    </row>
    <row spans="1:11" r="43">
      <c s="4" t="s" r="A43">
        <v>140</v>
      </c>
      <c s="5" t="n" r="H43">
        <v>309971</v>
      </c>
      <c s="5" t="n" r="I43">
        <v>319590</v>
      </c>
    </row>
    <row spans="1:11" r="44">
      <c s="4" t="s" r="A44">
        <v>461</v>
      </c>
    </row>
    <row spans="1:11" r="45">
      <c s="3" t="s" r="A45">
        <v>448</v>
      </c>
    </row>
    <row spans="1:11" r="46">
      <c s="4" t="s" r="A46">
        <v>140</v>
      </c>
      <c s="5" t="n" r="I46">
        <v>4253</v>
      </c>
    </row>
    <row spans="1:11" r="47">
      <c s="4" t="s" r="A47">
        <v>462</v>
      </c>
    </row>
    <row spans="1:11" r="48">
      <c s="3" t="s" r="A48">
        <v>448</v>
      </c>
    </row>
    <row spans="1:11" r="49">
      <c s="4" t="s" r="A49">
        <v>463</v>
      </c>
      <c s="5" t="n" r="C49">
        <v>16930</v>
      </c>
      <c s="5" t="n" r="D49">
        <v>303915</v>
      </c>
    </row>
    <row spans="1:11" r="50">
      <c s="4" t="s" r="A50">
        <v>464</v>
      </c>
    </row>
    <row spans="1:11" r="51">
      <c s="3" t="s" r="A51">
        <v>448</v>
      </c>
    </row>
    <row spans="1:11" r="52">
      <c s="4" t="s" r="A52">
        <v>465</v>
      </c>
      <c s="5" t="n" r="H52">
        <v>30440</v>
      </c>
      <c s="5" t="n" r="I52">
        <v>32317</v>
      </c>
    </row>
    <row spans="1:11" r="53">
      <c s="4" t="s" r="A53">
        <v>466</v>
      </c>
      <c s="5" t="n" r="H53">
        <v>4716</v>
      </c>
      <c s="5" t="n" r="I53">
        <v>5860</v>
      </c>
    </row>
    <row spans="1:11" r="54">
      <c s="4" t="s" r="A54">
        <v>467</v>
      </c>
      <c s="5" t="n" r="H54">
        <v>30440</v>
      </c>
      <c s="5" t="n" r="I54">
        <v>32317</v>
      </c>
    </row>
    <row spans="1:11" r="55">
      <c s="4" t="s" r="A55">
        <v>468</v>
      </c>
    </row>
    <row spans="1:11" r="56">
      <c s="3" t="s" r="A56">
        <v>448</v>
      </c>
    </row>
    <row spans="1:11" r="57">
      <c s="4" t="s" r="A57">
        <v>463</v>
      </c>
      <c s="5" t="n" r="F57">
        <v>278916</v>
      </c>
    </row>
    <row spans="1:11" r="58">
      <c s="4" t="s" r="A58">
        <v>469</v>
      </c>
      <c s="5" t="n" r="G58">
        <v>1756</v>
      </c>
    </row>
    <row spans="1:11" r="59">
      <c s="4" t="s" r="A59">
        <v>470</v>
      </c>
    </row>
    <row spans="1:11" r="60">
      <c s="3" t="s" r="A60">
        <v>448</v>
      </c>
    </row>
    <row spans="1:11" r="61">
      <c s="4" t="s" r="A61">
        <v>471</v>
      </c>
      <c s="7" t="n" r="B61">
        <v>125</v>
      </c>
    </row>
    <row spans="1:11" r="62">
      <c s="4" t="s" r="A62">
        <v>472</v>
      </c>
    </row>
    <row spans="1:11" r="63">
      <c s="3" t="s" r="A63">
        <v>448</v>
      </c>
    </row>
    <row spans="1:11" r="64">
      <c s="4" t="s" r="A64">
        <v>473</v>
      </c>
      <c s="4" t="s" r="B64">
        <v>474</v>
      </c>
    </row>
    <row spans="1:11" r="65">
      <c s="4" t="s" r="A65">
        <v>475</v>
      </c>
    </row>
    <row spans="1:11" r="66">
      <c s="3" t="s" r="A66">
        <v>448</v>
      </c>
    </row>
    <row spans="1:11" r="67">
      <c s="4" t="s" r="A67">
        <v>471</v>
      </c>
      <c s="7" t="n" r="K67">
        <v>75</v>
      </c>
    </row>
    <row spans="1:11" r="68">
      <c s="4" t="s" r="A68">
        <v>476</v>
      </c>
    </row>
    <row spans="1:11" r="69">
      <c s="3" t="s" r="A69">
        <v>448</v>
      </c>
    </row>
    <row spans="1:11" r="70">
      <c s="4" t="s" r="A70">
        <v>477</v>
      </c>
      <c s="5" t="n" r="H70">
        <v>184666</v>
      </c>
    </row>
    <row spans="1:11" r="71">
      <c s="4" t="s" r="A71">
        <v>478</v>
      </c>
    </row>
    <row spans="1:11" r="72">
      <c s="3" t="s" r="A72">
        <v>448</v>
      </c>
    </row>
    <row spans="1:11" r="73">
      <c s="4" t="s" r="A73">
        <v>477</v>
      </c>
      <c s="5" t="n" r="E73">
        <v>128185</v>
      </c>
    </row>
    <row spans="1:11" r="74">
      <c s="4" t="s" r="A74">
        <v>479</v>
      </c>
      <c s="5" t="n" r="E74">
        <v>4603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1"/>
    <col customWidth="1" max="5" min="5" width="20"/>
    <col customWidth="1" max="6" min="6" width="14"/>
  </cols>
  <sheetData>
    <row spans="1:6" r="1">
      <c s="1" t="s" r="A1">
        <v>480</v>
      </c>
      <c s="2" t="s" r="B1">
        <v>481</v>
      </c>
      <c s="2" t="s" r="C1">
        <v>482</v>
      </c>
      <c s="2" t="s" r="D1">
        <v>336</v>
      </c>
      <c s="2" t="s" r="E1">
        <v>483</v>
      </c>
      <c s="2" t="s" r="F1">
        <v>328</v>
      </c>
    </row>
    <row spans="1:6" r="2">
      <c s="4" t="s" r="A2">
        <v>484</v>
      </c>
      <c s="7" t="n" r="D2">
        <v>8232</v>
      </c>
    </row>
    <row spans="1:6" r="3">
      <c s="4" t="s" r="A3">
        <v>485</v>
      </c>
    </row>
    <row spans="1:6" r="4">
      <c s="4" t="s" r="A4">
        <v>486</v>
      </c>
      <c s="5" t="n" r="C4">
        <v>1</v>
      </c>
    </row>
    <row spans="1:6" r="5">
      <c s="4" t="s" r="A5">
        <v>487</v>
      </c>
      <c s="5" t="n" r="C5">
        <v>612539</v>
      </c>
      <c s="5" t="n" r="E5">
        <v>784968</v>
      </c>
    </row>
    <row spans="1:6" r="6">
      <c s="4" t="s" r="A6">
        <v>488</v>
      </c>
      <c s="4" t="s" r="C6">
        <v>489</v>
      </c>
      <c s="4" t="s" r="E6">
        <v>489</v>
      </c>
    </row>
    <row spans="1:6" r="7">
      <c s="4" t="s" r="A7">
        <v>490</v>
      </c>
    </row>
    <row spans="1:6" r="8">
      <c s="4" t="s" r="A8">
        <v>312</v>
      </c>
      <c s="4" t="s" r="F8">
        <v>491</v>
      </c>
    </row>
    <row spans="1:6" r="9">
      <c s="4" t="s" r="A9">
        <v>492</v>
      </c>
      <c s="4" t="s" r="F9">
        <v>332</v>
      </c>
    </row>
    <row spans="1:6" r="10">
      <c s="4" t="s" r="A10">
        <v>484</v>
      </c>
      <c s="7" t="n" r="B10">
        <v>82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12</v>
      </c>
      <c s="2" t="s" r="B1">
        <v>75</v>
      </c>
      <c s="2" t="s" r="D1">
        <v>1</v>
      </c>
    </row>
    <row spans="1:5" r="2">
      <c s="2" t="s" r="B2">
        <v>2</v>
      </c>
      <c s="2" t="s" r="C2">
        <v>76</v>
      </c>
      <c s="2" t="s" r="D2">
        <v>2</v>
      </c>
      <c s="2" t="s" r="E2">
        <v>76</v>
      </c>
    </row>
    <row spans="1:5" r="3">
      <c s="4" t="s" r="A3">
        <v>99</v>
      </c>
      <c s="7" t="n" r="B3">
        <v>13606</v>
      </c>
      <c s="7" t="n" r="C3">
        <v>3707</v>
      </c>
      <c s="7" t="n" r="D3">
        <v>40498</v>
      </c>
      <c s="7" t="n" r="E3">
        <v>16192</v>
      </c>
    </row>
    <row spans="1:5" r="4">
      <c s="3" t="s" r="A4">
        <v>113</v>
      </c>
    </row>
    <row spans="1:5" r="5">
      <c s="4" t="s" r="A5">
        <v>114</v>
      </c>
      <c s="5" t="n" r="B5">
        <v>-742</v>
      </c>
      <c s="5" t="n" r="C5">
        <v>855</v>
      </c>
      <c s="5" t="n" r="D5">
        <v>-1038</v>
      </c>
      <c s="5" t="n" r="E5">
        <v>111</v>
      </c>
    </row>
    <row spans="1:5" r="6">
      <c s="4" t="s" r="A6">
        <v>115</v>
      </c>
      <c s="5" t="n" r="B6">
        <v>-742</v>
      </c>
      <c s="5" t="n" r="C6">
        <v>855</v>
      </c>
      <c s="5" t="n" r="D6">
        <v>-1038</v>
      </c>
      <c s="5" t="n" r="E6">
        <v>111</v>
      </c>
    </row>
    <row spans="1:5" r="7">
      <c s="4" t="s" r="A7">
        <v>116</v>
      </c>
      <c s="5" t="n" r="B7">
        <v>12864</v>
      </c>
      <c s="5" t="n" r="C7">
        <v>4562</v>
      </c>
      <c s="5" t="n" r="D7">
        <v>39460</v>
      </c>
      <c s="5" t="n" r="E7">
        <v>16303</v>
      </c>
    </row>
    <row spans="1:5" r="8">
      <c s="3" t="s" r="A8">
        <v>117</v>
      </c>
    </row>
    <row spans="1:5" r="9">
      <c s="4" t="s" r="A9">
        <v>118</v>
      </c>
      <c s="5" t="n" r="B9">
        <v>12804</v>
      </c>
      <c s="5" t="n" r="C9">
        <v>4558</v>
      </c>
      <c s="5" t="n" r="D9">
        <v>39248</v>
      </c>
      <c s="5" t="n" r="E9">
        <v>16256</v>
      </c>
    </row>
    <row spans="1:5" r="10">
      <c s="4" t="s" r="A10">
        <v>104</v>
      </c>
      <c s="5" t="n" r="B10">
        <v>-4147</v>
      </c>
      <c s="5" t="n" r="C10">
        <v>-4147</v>
      </c>
      <c s="5" t="n" r="D10">
        <v>-12441</v>
      </c>
      <c s="5" t="n" r="E10">
        <v>-12441</v>
      </c>
    </row>
    <row spans="1:5" r="11">
      <c s="4" t="s" r="A11">
        <v>119</v>
      </c>
      <c s="5" t="n" r="B11">
        <v>8657</v>
      </c>
      <c s="5" t="n" r="C11">
        <v>411</v>
      </c>
      <c s="5" t="n" r="D11">
        <v>26807</v>
      </c>
      <c s="5" t="n" r="E11">
        <v>3815</v>
      </c>
    </row>
    <row spans="1:5" r="12">
      <c s="4" t="s" r="A12">
        <v>101</v>
      </c>
    </row>
    <row spans="1:5" r="13">
      <c s="3" t="s" r="A13">
        <v>117</v>
      </c>
    </row>
    <row spans="1:5" r="14">
      <c s="4" t="s" r="A14">
        <v>120</v>
      </c>
      <c s="7" t="n" r="B14">
        <v>60</v>
      </c>
      <c s="7" t="n" r="C14">
        <v>4</v>
      </c>
      <c s="7" t="n" r="D14">
        <v>212</v>
      </c>
      <c s="5" t="n" r="E14">
        <v>46</v>
      </c>
    </row>
    <row spans="1:5" r="15">
      <c s="4" t="s" r="A15">
        <v>102</v>
      </c>
    </row>
    <row spans="1:5" r="16">
      <c s="3" t="s" r="A16">
        <v>117</v>
      </c>
    </row>
    <row spans="1:5" r="17">
      <c s="4" t="s" r="A17">
        <v>120</v>
      </c>
      <c s="7" t="n" r="E17">
        <v>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493</v>
      </c>
      <c s="2" t="s" r="B1">
        <v>3</v>
      </c>
      <c s="2" t="s" r="C1">
        <v>494</v>
      </c>
      <c s="2" t="s" r="D1">
        <v>2</v>
      </c>
      <c s="2" t="s" r="E1">
        <v>2</v>
      </c>
      <c s="2" t="s" r="F1">
        <v>2</v>
      </c>
    </row>
    <row spans="1:6" r="2">
      <c s="4" t="s" r="A2">
        <v>451</v>
      </c>
    </row>
    <row spans="1:6" r="3">
      <c s="3" t="s" r="A3">
        <v>139</v>
      </c>
    </row>
    <row spans="1:6" r="4">
      <c s="4" t="s" r="A4">
        <v>495</v>
      </c>
      <c s="4" t="s" r="F4">
        <v>45</v>
      </c>
    </row>
    <row spans="1:6" r="5">
      <c s="4" t="s" r="A5">
        <v>496</v>
      </c>
    </row>
    <row spans="1:6" r="6">
      <c s="3" t="s" r="A6">
        <v>139</v>
      </c>
    </row>
    <row spans="1:6" r="7">
      <c s="4" t="s" r="A7">
        <v>497</v>
      </c>
      <c s="4" t="s" r="F7">
        <v>498</v>
      </c>
    </row>
    <row spans="1:6" r="8">
      <c s="4" t="s" r="A8">
        <v>499</v>
      </c>
    </row>
    <row spans="1:6" r="9">
      <c s="3" t="s" r="A9">
        <v>139</v>
      </c>
    </row>
    <row spans="1:6" r="10">
      <c s="4" t="s" r="A10">
        <v>497</v>
      </c>
      <c s="4" t="s" r="F10">
        <v>500</v>
      </c>
    </row>
    <row spans="1:6" r="11">
      <c s="4" t="s" r="A11">
        <v>501</v>
      </c>
    </row>
    <row spans="1:6" r="12">
      <c s="3" t="s" r="A12">
        <v>139</v>
      </c>
    </row>
    <row spans="1:6" r="13">
      <c s="4" t="s" r="A13">
        <v>502</v>
      </c>
      <c s="5" t="n" r="C13">
        <v>3500000</v>
      </c>
    </row>
    <row spans="1:6" r="14">
      <c s="4" t="s" r="A14">
        <v>503</v>
      </c>
    </row>
    <row spans="1:6" r="15">
      <c s="3" t="s" r="A15">
        <v>139</v>
      </c>
    </row>
    <row spans="1:6" r="16">
      <c s="4" t="s" r="A16">
        <v>504</v>
      </c>
      <c s="4" t="s" r="C16">
        <v>505</v>
      </c>
    </row>
    <row spans="1:6" r="17">
      <c s="4" t="s" r="A17">
        <v>506</v>
      </c>
    </row>
    <row spans="1:6" r="18">
      <c s="3" t="s" r="A18">
        <v>139</v>
      </c>
    </row>
    <row spans="1:6" r="19">
      <c s="4" t="s" r="A19">
        <v>495</v>
      </c>
      <c s="5" t="n" r="E19">
        <v>0</v>
      </c>
    </row>
    <row spans="1:6" r="20">
      <c s="4" t="s" r="A20">
        <v>507</v>
      </c>
    </row>
    <row spans="1:6" r="21">
      <c s="3" t="s" r="A21">
        <v>139</v>
      </c>
    </row>
    <row spans="1:6" r="22">
      <c s="4" t="s" r="A22">
        <v>508</v>
      </c>
      <c s="5" t="n" r="E22">
        <v>0</v>
      </c>
    </row>
    <row spans="1:6" r="23">
      <c s="4" t="s" r="A23">
        <v>476</v>
      </c>
    </row>
    <row spans="1:6" r="24">
      <c s="3" t="s" r="A24">
        <v>139</v>
      </c>
    </row>
    <row spans="1:6" r="25">
      <c s="4" t="s" r="A25">
        <v>508</v>
      </c>
      <c s="5" t="n" r="F25">
        <v>154505</v>
      </c>
    </row>
    <row spans="1:6" r="26">
      <c s="4" t="s" r="A26">
        <v>477</v>
      </c>
      <c s="5" t="n" r="F26">
        <v>184666</v>
      </c>
    </row>
    <row spans="1:6" r="27">
      <c s="4" t="s" r="A27">
        <v>509</v>
      </c>
    </row>
    <row spans="1:6" r="28">
      <c s="3" t="s" r="A28">
        <v>139</v>
      </c>
    </row>
    <row spans="1:6" r="29">
      <c s="4" t="s" r="A29">
        <v>504</v>
      </c>
      <c s="4" t="s" r="C29">
        <v>510</v>
      </c>
    </row>
    <row spans="1:6" r="30">
      <c s="4" t="s" r="A30">
        <v>511</v>
      </c>
    </row>
    <row spans="1:6" r="31">
      <c s="3" t="s" r="A31">
        <v>139</v>
      </c>
    </row>
    <row spans="1:6" r="32">
      <c s="4" t="s" r="A32">
        <v>508</v>
      </c>
      <c s="5" t="n" r="F32">
        <v>166340</v>
      </c>
    </row>
    <row spans="1:6" r="33">
      <c s="4" t="s" r="A33">
        <v>477</v>
      </c>
      <c s="5" t="n" r="F33">
        <v>97445</v>
      </c>
    </row>
    <row spans="1:6" r="34">
      <c s="4" t="s" r="A34">
        <v>512</v>
      </c>
    </row>
    <row spans="1:6" r="35">
      <c s="3" t="s" r="A35">
        <v>139</v>
      </c>
    </row>
    <row spans="1:6" r="36">
      <c s="4" t="s" r="A36">
        <v>513</v>
      </c>
      <c s="13" t="n" r="D36">
        <v>1.1</v>
      </c>
    </row>
    <row spans="1:6" r="37">
      <c s="4" t="s" r="A37">
        <v>514</v>
      </c>
    </row>
    <row spans="1:6" r="38">
      <c s="3" t="s" r="A38">
        <v>139</v>
      </c>
    </row>
    <row spans="1:6" r="39">
      <c s="4" t="s" r="A39">
        <v>477</v>
      </c>
      <c s="5" t="n" r="D39">
        <v>75200</v>
      </c>
    </row>
    <row spans="1:6" r="40">
      <c s="4" t="s" r="A40">
        <v>515</v>
      </c>
      <c s="5" t="n" r="B40">
        <v>99738</v>
      </c>
    </row>
    <row spans="1:6" r="41">
      <c s="4" t="s" r="A41">
        <v>516</v>
      </c>
    </row>
    <row spans="1:6" r="42">
      <c s="3" t="s" r="A42">
        <v>139</v>
      </c>
    </row>
    <row spans="1:6" r="43">
      <c s="4" t="s" r="A43">
        <v>477</v>
      </c>
      <c s="5" t="n" r="D43">
        <v>56481</v>
      </c>
    </row>
    <row spans="1:6" r="44">
      <c s="4" t="s" r="A44">
        <v>517</v>
      </c>
    </row>
    <row spans="1:6" r="45">
      <c s="3" t="s" r="A45">
        <v>139</v>
      </c>
    </row>
    <row spans="1:6" r="46">
      <c s="4" t="s" r="A46">
        <v>477</v>
      </c>
      <c s="5" t="n" r="D46">
        <v>4667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5"/>
  </cols>
  <sheetData>
    <row spans="1:4" r="1">
      <c s="1" t="s" r="A1">
        <v>518</v>
      </c>
      <c s="2" t="s" r="B1">
        <v>1</v>
      </c>
      <c s="2" t="s" r="D1">
        <v>60</v>
      </c>
    </row>
    <row spans="1:4" r="2">
      <c s="2" t="s" r="B2">
        <v>2</v>
      </c>
      <c s="2" t="s" r="C2">
        <v>76</v>
      </c>
      <c s="2" t="s" r="D2">
        <v>25</v>
      </c>
    </row>
    <row spans="1:4" r="3">
      <c s="3" t="s" r="A3">
        <v>519</v>
      </c>
    </row>
    <row spans="1:4" r="4">
      <c s="4" t="s" r="A4">
        <v>520</v>
      </c>
      <c s="5" t="n" r="B4">
        <v>846000</v>
      </c>
    </row>
    <row spans="1:4" r="5">
      <c s="4" t="s" r="A5">
        <v>521</v>
      </c>
      <c s="4" t="s" r="B5">
        <v>45</v>
      </c>
    </row>
    <row spans="1:4" r="6">
      <c s="4" t="s" r="A6">
        <v>522</v>
      </c>
      <c s="5" t="n" r="B6">
        <v>846000</v>
      </c>
      <c s="5" t="n" r="D6">
        <v>846000</v>
      </c>
    </row>
    <row spans="1:4" r="7">
      <c s="4" t="s" r="A7">
        <v>523</v>
      </c>
      <c s="5" t="n" r="B7">
        <v>752000</v>
      </c>
    </row>
    <row spans="1:4" r="8">
      <c s="3" t="s" r="A8">
        <v>524</v>
      </c>
    </row>
    <row spans="1:4" r="9">
      <c s="4" t="s" r="A9">
        <v>525</v>
      </c>
      <c s="8" t="n" r="B9">
        <v>9.75</v>
      </c>
    </row>
    <row spans="1:4" r="10">
      <c s="4" t="s" r="A10">
        <v>526</v>
      </c>
      <c s="4" t="s" r="B10">
        <v>45</v>
      </c>
    </row>
    <row spans="1:4" r="11">
      <c s="4" t="s" r="A11">
        <v>527</v>
      </c>
      <c s="8" t="n" r="C11">
        <v>9.75</v>
      </c>
    </row>
    <row spans="1:4" r="12">
      <c s="4" t="s" r="A12">
        <v>528</v>
      </c>
      <c s="8" t="n" r="B12">
        <v>9.75</v>
      </c>
      <c s="8" t="n" r="D12">
        <v>9.75</v>
      </c>
    </row>
    <row spans="1:4" r="13">
      <c s="4" t="s" r="A13">
        <v>529</v>
      </c>
      <c s="8" t="n" r="B13">
        <v>9.75</v>
      </c>
    </row>
    <row spans="1:4" r="14">
      <c s="3" t="s" r="A14">
        <v>530</v>
      </c>
    </row>
    <row spans="1:4" r="15">
      <c s="4" t="s" r="A15">
        <v>531</v>
      </c>
      <c s="4" t="s" r="B15">
        <v>505</v>
      </c>
      <c s="4" t="s" r="D15">
        <v>532</v>
      </c>
    </row>
    <row spans="1:4" r="16">
      <c s="4" t="s" r="A16">
        <v>533</v>
      </c>
      <c s="4" t="s" r="B16">
        <v>534</v>
      </c>
    </row>
    <row spans="1:4" r="17">
      <c s="3" t="s" r="A17">
        <v>535</v>
      </c>
    </row>
    <row spans="1:4" r="18">
      <c s="4" t="s" r="A18">
        <v>531</v>
      </c>
      <c s="7" t="n" r="B18">
        <v>1624</v>
      </c>
      <c s="7" t="n" r="D18">
        <v>2276</v>
      </c>
    </row>
    <row spans="1:4" r="19">
      <c s="4" t="s" r="A19">
        <v>533</v>
      </c>
      <c s="7" t="n" r="B19">
        <v>144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536</v>
      </c>
      <c s="2" t="s" r="B1">
        <v>537</v>
      </c>
      <c s="2" t="s" r="C1">
        <v>538</v>
      </c>
      <c s="2" t="s" r="D1">
        <v>2</v>
      </c>
      <c s="2" t="s" r="E1">
        <v>25</v>
      </c>
    </row>
    <row spans="1:5" r="2">
      <c s="3" t="s" r="A2">
        <v>539</v>
      </c>
    </row>
    <row spans="1:5" r="3">
      <c s="4" t="s" r="A3">
        <v>540</v>
      </c>
      <c s="5" t="n" r="D3">
        <v>181116</v>
      </c>
    </row>
    <row spans="1:5" r="4">
      <c s="4" t="s" r="A4">
        <v>521</v>
      </c>
      <c s="5" t="n" r="D4">
        <v>166340</v>
      </c>
    </row>
    <row spans="1:5" r="5">
      <c s="4" t="s" r="A5">
        <v>477</v>
      </c>
      <c s="5" t="n" r="D5">
        <v>-97445</v>
      </c>
    </row>
    <row spans="1:5" r="6">
      <c s="4" t="s" r="A6">
        <v>541</v>
      </c>
      <c s="5" t="n" r="D6">
        <v>250011</v>
      </c>
    </row>
    <row spans="1:5" r="7">
      <c s="3" t="s" r="A7">
        <v>542</v>
      </c>
    </row>
    <row spans="1:5" r="8">
      <c s="4" t="s" r="A8">
        <v>543</v>
      </c>
      <c s="8" t="n" r="D8">
        <v>9.81</v>
      </c>
    </row>
    <row spans="1:5" r="9">
      <c s="4" t="s" r="A9">
        <v>526</v>
      </c>
      <c s="14" t="n" r="D9">
        <v>13.53</v>
      </c>
    </row>
    <row spans="1:5" r="10">
      <c s="4" t="s" r="A10">
        <v>544</v>
      </c>
      <c s="14" t="n" r="D10">
        <v>10.46</v>
      </c>
    </row>
    <row spans="1:5" r="11">
      <c s="4" t="s" r="A11">
        <v>545</v>
      </c>
      <c s="8" t="n" r="D11">
        <v>12.03</v>
      </c>
    </row>
    <row spans="1:5" r="12">
      <c s="3" t="s" r="A12">
        <v>546</v>
      </c>
    </row>
    <row spans="1:5" r="13">
      <c s="4" t="s" r="A13">
        <v>547</v>
      </c>
      <c s="7" t="n" r="D13">
        <v>2918</v>
      </c>
      <c s="7" t="n" r="E13">
        <v>2253</v>
      </c>
    </row>
    <row spans="1:5" r="14">
      <c s="4" t="s" r="A14">
        <v>548</v>
      </c>
    </row>
    <row spans="1:5" r="15">
      <c s="3" t="s" r="A15">
        <v>139</v>
      </c>
    </row>
    <row spans="1:5" r="16">
      <c s="4" t="s" r="A16">
        <v>504</v>
      </c>
      <c s="4" t="s" r="C16">
        <v>505</v>
      </c>
    </row>
    <row spans="1:5" r="17">
      <c s="3" t="s" r="A17">
        <v>539</v>
      </c>
    </row>
    <row spans="1:5" r="18">
      <c s="4" t="s" r="A18">
        <v>521</v>
      </c>
      <c s="5" t="n" r="C18">
        <v>149410</v>
      </c>
    </row>
    <row spans="1:5" r="19">
      <c s="4" t="s" r="A19">
        <v>549</v>
      </c>
    </row>
    <row spans="1:5" r="20">
      <c s="3" t="s" r="A20">
        <v>539</v>
      </c>
    </row>
    <row spans="1:5" r="21">
      <c s="4" t="s" r="A21">
        <v>521</v>
      </c>
      <c s="5" t="n" r="C21">
        <v>37230</v>
      </c>
    </row>
    <row spans="1:5" r="22">
      <c s="4" t="s" r="A22">
        <v>550</v>
      </c>
    </row>
    <row spans="1:5" r="23">
      <c s="3" t="s" r="A23">
        <v>139</v>
      </c>
    </row>
    <row spans="1:5" r="24">
      <c s="4" t="s" r="A24">
        <v>551</v>
      </c>
      <c s="4" t="s" r="C24">
        <v>552</v>
      </c>
    </row>
    <row spans="1:5" r="25">
      <c s="4" t="s" r="A25">
        <v>553</v>
      </c>
    </row>
    <row spans="1:5" r="26">
      <c s="3" t="s" r="A26">
        <v>139</v>
      </c>
    </row>
    <row spans="1:5" r="27">
      <c s="4" t="s" r="A27">
        <v>551</v>
      </c>
      <c s="4" t="s" r="C27">
        <v>552</v>
      </c>
    </row>
    <row spans="1:5" r="28">
      <c s="4" t="s" r="A28">
        <v>554</v>
      </c>
    </row>
    <row spans="1:5" r="29">
      <c s="3" t="s" r="A29">
        <v>139</v>
      </c>
    </row>
    <row spans="1:5" r="30">
      <c s="4" t="s" r="A30">
        <v>551</v>
      </c>
      <c s="4" t="s" r="C30">
        <v>555</v>
      </c>
    </row>
    <row spans="1:5" r="31">
      <c s="4" t="s" r="A31">
        <v>556</v>
      </c>
    </row>
    <row spans="1:5" r="32">
      <c s="3" t="s" r="A32">
        <v>139</v>
      </c>
    </row>
    <row spans="1:5" r="33">
      <c s="4" t="s" r="A33">
        <v>504</v>
      </c>
      <c s="4" t="s" r="B33">
        <v>505</v>
      </c>
    </row>
    <row spans="1:5" r="34">
      <c s="3" t="s" r="A34">
        <v>539</v>
      </c>
    </row>
    <row spans="1:5" r="35">
      <c s="4" t="s" r="A35">
        <v>521</v>
      </c>
      <c s="5" t="n" r="B35">
        <v>1693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21"/>
  </cols>
  <sheetData>
    <row spans="1:4" r="1">
      <c s="1" t="s" r="A1">
        <v>557</v>
      </c>
      <c s="2" t="s" r="B1">
        <v>440</v>
      </c>
      <c s="2" t="s" r="C1">
        <v>558</v>
      </c>
      <c s="2" t="s" r="D1">
        <v>383</v>
      </c>
    </row>
    <row spans="1:4" r="2">
      <c s="3" t="s" r="A2">
        <v>539</v>
      </c>
    </row>
    <row spans="1:4" r="3">
      <c s="4" t="s" r="A3">
        <v>540</v>
      </c>
      <c s="5" t="n" r="C3">
        <v>384558</v>
      </c>
    </row>
    <row spans="1:4" r="4">
      <c s="4" t="s" r="A4">
        <v>521</v>
      </c>
      <c s="5" t="n" r="C4">
        <v>154505</v>
      </c>
    </row>
    <row spans="1:4" r="5">
      <c s="4" t="s" r="A5">
        <v>477</v>
      </c>
      <c s="5" t="n" r="C5">
        <v>-184666</v>
      </c>
    </row>
    <row spans="1:4" r="6">
      <c s="4" t="s" r="A6">
        <v>479</v>
      </c>
      <c s="5" t="n" r="C6">
        <v>-46030</v>
      </c>
    </row>
    <row spans="1:4" r="7">
      <c s="4" t="s" r="A7">
        <v>541</v>
      </c>
      <c s="5" t="n" r="C7">
        <v>308367</v>
      </c>
    </row>
    <row spans="1:4" r="8">
      <c s="3" t="s" r="A8">
        <v>542</v>
      </c>
    </row>
    <row spans="1:4" r="9">
      <c s="4" t="s" r="A9">
        <v>559</v>
      </c>
      <c s="8" t="n" r="C9">
        <v>6.75</v>
      </c>
    </row>
    <row spans="1:4" r="10">
      <c s="4" t="s" r="A10">
        <v>560</v>
      </c>
      <c s="14" t="n" r="C10">
        <v>18.78</v>
      </c>
    </row>
    <row spans="1:4" r="11">
      <c s="4" t="s" r="A11">
        <v>561</v>
      </c>
      <c s="14" t="n" r="C11">
        <v>6.86</v>
      </c>
    </row>
    <row spans="1:4" r="12">
      <c s="4" t="s" r="A12">
        <v>562</v>
      </c>
      <c s="14" t="n" r="C12">
        <v>5.1</v>
      </c>
    </row>
    <row spans="1:4" r="13">
      <c s="4" t="s" r="A13">
        <v>563</v>
      </c>
      <c s="8" t="n" r="C13">
        <v>12.95</v>
      </c>
    </row>
    <row spans="1:4" r="14">
      <c s="3" t="s" r="A14">
        <v>546</v>
      </c>
    </row>
    <row spans="1:4" r="15">
      <c s="4" t="s" r="A15">
        <v>564</v>
      </c>
      <c s="7" t="n" r="C15">
        <v>3599</v>
      </c>
      <c s="7" t="n" r="D15">
        <v>4784</v>
      </c>
    </row>
    <row spans="1:4" r="16">
      <c s="4" t="s" r="A16">
        <v>556</v>
      </c>
    </row>
    <row spans="1:4" r="17">
      <c s="3" t="s" r="A17">
        <v>539</v>
      </c>
    </row>
    <row spans="1:4" r="18">
      <c s="4" t="s" r="A18">
        <v>521</v>
      </c>
      <c s="5" t="n" r="B18">
        <v>154505</v>
      </c>
    </row>
    <row spans="1:4" r="19">
      <c s="4" t="s" r="A19">
        <v>565</v>
      </c>
    </row>
    <row spans="1:4" r="20">
      <c s="3" t="s" r="A20">
        <v>139</v>
      </c>
    </row>
    <row spans="1:4" r="21">
      <c s="4" t="s" r="A21">
        <v>566</v>
      </c>
      <c s="4" t="s" r="B21">
        <v>567</v>
      </c>
    </row>
    <row spans="1:4" r="22">
      <c s="4" t="s" r="A22">
        <v>568</v>
      </c>
    </row>
    <row spans="1:4" r="23">
      <c s="3" t="s" r="A23">
        <v>139</v>
      </c>
    </row>
    <row spans="1:4" r="24">
      <c s="4" t="s" r="A24">
        <v>566</v>
      </c>
      <c s="4" t="s" r="B24">
        <v>56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70</v>
      </c>
      <c s="2" t="s" r="B1">
        <v>75</v>
      </c>
      <c s="2" t="s" r="D1">
        <v>1</v>
      </c>
    </row>
    <row spans="1:5" r="2">
      <c s="2" t="s" r="B2">
        <v>2</v>
      </c>
      <c s="2" t="s" r="C2">
        <v>76</v>
      </c>
      <c s="2" t="s" r="D2">
        <v>2</v>
      </c>
      <c s="2" t="s" r="E2">
        <v>76</v>
      </c>
    </row>
    <row spans="1:5" r="3">
      <c s="3" t="s" r="A3">
        <v>571</v>
      </c>
    </row>
    <row spans="1:5" r="4">
      <c s="4" t="s" r="A4">
        <v>572</v>
      </c>
      <c s="7" t="n" r="B4">
        <v>4897</v>
      </c>
      <c s="7" t="n" r="D4">
        <v>4897</v>
      </c>
    </row>
    <row spans="1:5" r="5">
      <c s="3" t="s" r="A5">
        <v>573</v>
      </c>
    </row>
    <row spans="1:5" r="6">
      <c s="5" t="n" r="A6">
        <v>2015</v>
      </c>
      <c s="5" t="n" r="B6">
        <v>766</v>
      </c>
      <c s="5" t="n" r="D6">
        <v>766</v>
      </c>
    </row>
    <row spans="1:5" r="7">
      <c s="5" t="n" r="A7">
        <v>2016</v>
      </c>
      <c s="5" t="n" r="B7">
        <v>2196</v>
      </c>
      <c s="5" t="n" r="D7">
        <v>2196</v>
      </c>
    </row>
    <row spans="1:5" r="8">
      <c s="5" t="n" r="A8">
        <v>2017</v>
      </c>
      <c s="5" t="n" r="B8">
        <v>1823</v>
      </c>
      <c s="5" t="n" r="D8">
        <v>1823</v>
      </c>
    </row>
    <row spans="1:5" r="9">
      <c s="5" t="n" r="A9">
        <v>2018</v>
      </c>
      <c s="5" t="n" r="B9">
        <v>112</v>
      </c>
      <c s="5" t="n" r="D9">
        <v>112</v>
      </c>
    </row>
    <row spans="1:5" r="10">
      <c s="4" t="s" r="A10">
        <v>451</v>
      </c>
    </row>
    <row spans="1:5" r="11">
      <c s="3" t="s" r="A11">
        <v>571</v>
      </c>
    </row>
    <row spans="1:5" r="12">
      <c s="4" t="s" r="A12">
        <v>572</v>
      </c>
      <c s="5" t="n" r="B12">
        <v>136</v>
      </c>
      <c s="5" t="n" r="D12">
        <v>136</v>
      </c>
    </row>
    <row spans="1:5" r="13">
      <c s="3" t="s" r="A13">
        <v>573</v>
      </c>
    </row>
    <row spans="1:5" r="14">
      <c s="5" t="n" r="A14">
        <v>2015</v>
      </c>
      <c s="5" t="n" r="B14">
        <v>82</v>
      </c>
      <c s="5" t="n" r="D14">
        <v>82</v>
      </c>
    </row>
    <row spans="1:5" r="15">
      <c s="5" t="n" r="A15">
        <v>2016</v>
      </c>
      <c s="5" t="n" r="B15">
        <v>54</v>
      </c>
      <c s="5" t="n" r="D15">
        <v>54</v>
      </c>
    </row>
    <row spans="1:5" r="16">
      <c s="4" t="s" r="A16">
        <v>285</v>
      </c>
    </row>
    <row spans="1:5" r="17">
      <c s="3" t="s" r="A17">
        <v>571</v>
      </c>
    </row>
    <row spans="1:5" r="18">
      <c s="4" t="s" r="A18">
        <v>572</v>
      </c>
      <c s="5" t="n" r="B18">
        <v>2215</v>
      </c>
      <c s="5" t="n" r="D18">
        <v>2215</v>
      </c>
    </row>
    <row spans="1:5" r="19">
      <c s="3" t="s" r="A19">
        <v>573</v>
      </c>
    </row>
    <row spans="1:5" r="20">
      <c s="5" t="n" r="A20">
        <v>2015</v>
      </c>
      <c s="5" t="n" r="B20">
        <v>295</v>
      </c>
      <c s="5" t="n" r="D20">
        <v>295</v>
      </c>
    </row>
    <row spans="1:5" r="21">
      <c s="5" t="n" r="A21">
        <v>2016</v>
      </c>
      <c s="5" t="n" r="B21">
        <v>1009</v>
      </c>
      <c s="5" t="n" r="D21">
        <v>1009</v>
      </c>
    </row>
    <row spans="1:5" r="22">
      <c s="5" t="n" r="A22">
        <v>2017</v>
      </c>
      <c s="5" t="n" r="B22">
        <v>799</v>
      </c>
      <c s="5" t="n" r="D22">
        <v>799</v>
      </c>
    </row>
    <row spans="1:5" r="23">
      <c s="5" t="n" r="A23">
        <v>2018</v>
      </c>
      <c s="5" t="n" r="B23">
        <v>112</v>
      </c>
      <c s="5" t="n" r="D23">
        <v>112</v>
      </c>
    </row>
    <row spans="1:5" r="24">
      <c s="4" t="s" r="A24">
        <v>288</v>
      </c>
    </row>
    <row spans="1:5" r="25">
      <c s="3" t="s" r="A25">
        <v>571</v>
      </c>
    </row>
    <row spans="1:5" r="26">
      <c s="4" t="s" r="A26">
        <v>572</v>
      </c>
      <c s="5" t="n" r="B26">
        <v>2546</v>
      </c>
      <c s="5" t="n" r="D26">
        <v>2546</v>
      </c>
    </row>
    <row spans="1:5" r="27">
      <c s="3" t="s" r="A27">
        <v>573</v>
      </c>
    </row>
    <row spans="1:5" r="28">
      <c s="5" t="n" r="A28">
        <v>2015</v>
      </c>
      <c s="5" t="n" r="B28">
        <v>389</v>
      </c>
      <c s="5" t="n" r="D28">
        <v>389</v>
      </c>
    </row>
    <row spans="1:5" r="29">
      <c s="5" t="n" r="A29">
        <v>2016</v>
      </c>
      <c s="5" t="n" r="B29">
        <v>1133</v>
      </c>
      <c s="5" t="n" r="D29">
        <v>1133</v>
      </c>
    </row>
    <row spans="1:5" r="30">
      <c s="5" t="n" r="A30">
        <v>2017</v>
      </c>
      <c s="5" t="n" r="B30">
        <v>1024</v>
      </c>
      <c s="5" t="n" r="D30">
        <v>1024</v>
      </c>
    </row>
    <row spans="1:5" r="31">
      <c s="4" t="s" r="A31">
        <v>86</v>
      </c>
    </row>
    <row spans="1:5" r="32">
      <c s="3" t="s" r="A32">
        <v>139</v>
      </c>
    </row>
    <row spans="1:5" r="33">
      <c s="4" t="s" r="A33">
        <v>574</v>
      </c>
      <c s="5" t="n" r="B33">
        <v>1960</v>
      </c>
      <c s="7" t="n" r="C33">
        <v>1075</v>
      </c>
      <c s="5" t="n" r="D33">
        <v>3968</v>
      </c>
      <c s="7" t="n" r="E33">
        <v>2843</v>
      </c>
    </row>
    <row spans="1:5" r="34">
      <c s="4" t="s" r="A34">
        <v>575</v>
      </c>
    </row>
    <row spans="1:5" r="35">
      <c s="3" t="s" r="A35">
        <v>139</v>
      </c>
    </row>
    <row spans="1:5" r="36">
      <c s="4" t="s" r="A36">
        <v>574</v>
      </c>
      <c s="5" t="n" r="B36">
        <v>256</v>
      </c>
      <c s="5" t="n" r="C36">
        <v>146</v>
      </c>
      <c s="5" t="n" r="D36">
        <v>551</v>
      </c>
      <c s="5" t="n" r="E36">
        <v>527</v>
      </c>
    </row>
    <row spans="1:5" r="37">
      <c s="4" t="s" r="A37">
        <v>576</v>
      </c>
    </row>
    <row spans="1:5" r="38">
      <c s="3" t="s" r="A38">
        <v>139</v>
      </c>
    </row>
    <row spans="1:5" r="39">
      <c s="4" t="s" r="A39">
        <v>574</v>
      </c>
      <c s="5" t="n" r="B39">
        <v>820</v>
      </c>
      <c s="5" t="n" r="C39">
        <v>233</v>
      </c>
      <c s="5" t="n" r="D39">
        <v>1396</v>
      </c>
      <c s="5" t="n" r="E39">
        <v>727</v>
      </c>
    </row>
    <row spans="1:5" r="40">
      <c s="4" t="s" r="A40">
        <v>577</v>
      </c>
    </row>
    <row spans="1:5" r="41">
      <c s="3" t="s" r="A41">
        <v>139</v>
      </c>
    </row>
    <row spans="1:5" r="42">
      <c s="4" t="s" r="A42">
        <v>574</v>
      </c>
      <c s="5" t="n" r="B42">
        <v>864</v>
      </c>
      <c s="5" t="n" r="C42">
        <v>548</v>
      </c>
      <c s="5" t="n" r="D42">
        <v>1568</v>
      </c>
      <c s="5" t="n" r="E42">
        <v>1202</v>
      </c>
    </row>
    <row spans="1:5" r="43">
      <c s="4" t="s" r="A43">
        <v>578</v>
      </c>
    </row>
    <row spans="1:5" r="44">
      <c s="3" t="s" r="A44">
        <v>139</v>
      </c>
    </row>
    <row spans="1:5" r="45">
      <c s="4" t="s" r="A45">
        <v>574</v>
      </c>
      <c s="7" t="n" r="B45">
        <v>20</v>
      </c>
      <c s="7" t="n" r="C45">
        <v>148</v>
      </c>
      <c s="7" t="n" r="D45">
        <v>453</v>
      </c>
      <c s="7" t="n" r="E45">
        <v>387</v>
      </c>
    </row>
    <row spans="1:5" r="46">
      <c s="4" t="s" r="A46">
        <v>464</v>
      </c>
    </row>
    <row spans="1:5" r="47">
      <c s="3" t="s" r="A47">
        <v>139</v>
      </c>
    </row>
    <row spans="1:5" r="48">
      <c s="4" t="s" r="A48">
        <v>466</v>
      </c>
      <c s="5" t="n" r="D48">
        <v>4716</v>
      </c>
      <c s="5" t="n" r="E48">
        <v>5860</v>
      </c>
    </row>
    <row spans="1:5" r="49">
      <c s="4" t="s" r="A49">
        <v>467</v>
      </c>
      <c s="5" t="n" r="D49">
        <v>30440</v>
      </c>
      <c s="5" t="n" r="E49">
        <v>3231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57"/>
    <col customWidth="1" max="2" min="2" width="21"/>
    <col customWidth="1" max="3" min="3" width="30"/>
    <col customWidth="1" max="4" min="4" width="21"/>
    <col customWidth="1" max="5" min="5" width="30"/>
  </cols>
  <sheetData>
    <row spans="1:5" r="1">
      <c s="1" t="s" r="A1">
        <v>579</v>
      </c>
      <c s="2" t="s" r="B1">
        <v>75</v>
      </c>
      <c s="2" t="s" r="D1">
        <v>1</v>
      </c>
    </row>
    <row spans="1:5" r="2">
      <c s="2" t="s" r="B2">
        <v>414</v>
      </c>
      <c s="2" t="s" r="C2">
        <v>580</v>
      </c>
      <c s="2" t="s" r="D2">
        <v>414</v>
      </c>
      <c s="2" t="s" r="E2">
        <v>580</v>
      </c>
    </row>
    <row spans="1:5" r="3">
      <c s="3" t="s" r="A3">
        <v>306</v>
      </c>
    </row>
    <row spans="1:5" r="4">
      <c s="4" t="s" r="A4">
        <v>88</v>
      </c>
      <c s="7" t="n" r="B4">
        <v>1115</v>
      </c>
      <c s="7" t="n" r="C4">
        <v>8187</v>
      </c>
      <c s="7" t="n" r="D4">
        <v>1115</v>
      </c>
      <c s="7" t="n" r="E4">
        <v>8847</v>
      </c>
    </row>
    <row spans="1:5" r="5">
      <c s="4" t="s" r="A5">
        <v>581</v>
      </c>
    </row>
    <row spans="1:5" r="6">
      <c s="3" t="s" r="A6">
        <v>306</v>
      </c>
    </row>
    <row spans="1:5" r="7">
      <c s="4" t="s" r="A7">
        <v>582</v>
      </c>
      <c s="5" t="n" r="E7">
        <v>400</v>
      </c>
    </row>
    <row spans="1:5" r="8">
      <c s="4" t="s" r="A8">
        <v>583</v>
      </c>
    </row>
    <row spans="1:5" r="9">
      <c s="3" t="s" r="A9">
        <v>306</v>
      </c>
    </row>
    <row spans="1:5" r="10">
      <c s="4" t="s" r="A10">
        <v>88</v>
      </c>
      <c s="7" t="n" r="C10">
        <v>8200</v>
      </c>
    </row>
    <row spans="1:5" r="11">
      <c s="4" t="s" r="A11">
        <v>584</v>
      </c>
    </row>
    <row spans="1:5" r="12">
      <c s="3" t="s" r="A12">
        <v>306</v>
      </c>
    </row>
    <row spans="1:5" r="13">
      <c s="4" t="s" r="A13">
        <v>88</v>
      </c>
      <c s="7" t="n" r="E13">
        <v>700</v>
      </c>
    </row>
    <row spans="1:5" r="14">
      <c s="4" t="s" r="A14">
        <v>585</v>
      </c>
    </row>
    <row spans="1:5" r="15">
      <c s="3" t="s" r="A15">
        <v>306</v>
      </c>
    </row>
    <row spans="1:5" r="16">
      <c s="4" t="s" r="A16">
        <v>586</v>
      </c>
      <c s="5" t="n" r="C16">
        <v>3</v>
      </c>
      <c s="5" t="n" r="E16">
        <v>3</v>
      </c>
    </row>
    <row spans="1:5" r="17">
      <c s="4" t="s" r="A17">
        <v>587</v>
      </c>
      <c s="14" t="n" r="C17">
        <v>5.64</v>
      </c>
      <c s="14" t="n" r="E17">
        <v>5.64</v>
      </c>
    </row>
    <row spans="1:5" r="18">
      <c s="4" t="s" r="A18">
        <v>588</v>
      </c>
    </row>
    <row spans="1:5" r="19">
      <c s="3" t="s" r="A19">
        <v>306</v>
      </c>
    </row>
    <row spans="1:5" r="20">
      <c s="4" t="s" r="A20">
        <v>582</v>
      </c>
      <c s="7" t="n" r="E20">
        <v>400</v>
      </c>
    </row>
    <row spans="1:5" r="21">
      <c s="4" t="s" r="A21">
        <v>589</v>
      </c>
    </row>
    <row spans="1:5" r="22">
      <c s="3" t="s" r="A22">
        <v>306</v>
      </c>
    </row>
    <row spans="1:5" r="23">
      <c s="4" t="s" r="A23">
        <v>590</v>
      </c>
      <c s="7" t="n" r="B23">
        <v>11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s="1" t="s" r="A1">
        <v>591</v>
      </c>
      <c s="2" t="s" r="B1">
        <v>592</v>
      </c>
      <c s="2" t="s" r="C1">
        <v>593</v>
      </c>
    </row>
    <row spans="1:3" r="2">
      <c s="3" t="s" r="A2">
        <v>594</v>
      </c>
    </row>
    <row spans="1:3" r="3">
      <c s="4" t="s" r="A3">
        <v>595</v>
      </c>
      <c s="7" t="n" r="B3">
        <v>3100</v>
      </c>
    </row>
    <row spans="1:3" r="4">
      <c s="4" t="s" r="A4">
        <v>596</v>
      </c>
    </row>
    <row spans="1:3" r="5">
      <c s="3" t="s" r="A5">
        <v>597</v>
      </c>
    </row>
    <row spans="1:3" r="6">
      <c s="4" t="s" r="A6">
        <v>598</v>
      </c>
      <c s="5" t="n" r="C6">
        <v>3</v>
      </c>
    </row>
    <row spans="1:3" r="7">
      <c s="4" t="s" r="A7">
        <v>599</v>
      </c>
      <c s="5" t="n" r="B7">
        <v>4</v>
      </c>
      <c s="5" t="n" r="C7">
        <v>1</v>
      </c>
    </row>
    <row spans="1:3" r="8">
      <c s="4" t="s" r="A8">
        <v>600</v>
      </c>
      <c s="5" t="n" r="B8">
        <v>4</v>
      </c>
      <c s="5" t="n" r="C8">
        <v>4</v>
      </c>
    </row>
    <row spans="1:3" r="9">
      <c s="3" t="s" r="A9">
        <v>601</v>
      </c>
    </row>
    <row spans="1:3" r="10">
      <c s="4" t="s" r="A10">
        <v>602</v>
      </c>
      <c s="7" t="n" r="C10">
        <v>28002</v>
      </c>
    </row>
    <row spans="1:3" r="11">
      <c s="4" t="s" r="A11">
        <v>603</v>
      </c>
      <c s="7" t="n" r="B11">
        <v>102034</v>
      </c>
      <c s="5" t="n" r="C11">
        <v>75000</v>
      </c>
    </row>
    <row spans="1:3" r="12">
      <c s="4" t="s" r="A12">
        <v>130</v>
      </c>
      <c s="5" t="n" r="B12">
        <v>102034</v>
      </c>
      <c s="5" t="n" r="C12">
        <v>103002</v>
      </c>
    </row>
    <row spans="1:3" r="13">
      <c s="3" t="s" r="A13">
        <v>604</v>
      </c>
    </row>
    <row spans="1:3" r="14">
      <c s="4" t="s" r="A14">
        <v>605</v>
      </c>
      <c s="5" t="n" r="C14">
        <v>66</v>
      </c>
    </row>
    <row spans="1:3" r="15">
      <c s="4" t="s" r="A15">
        <v>603</v>
      </c>
      <c s="5" t="n" r="B15">
        <v>-2930</v>
      </c>
      <c s="5" t="n" r="C15">
        <v>-1957</v>
      </c>
    </row>
    <row spans="1:3" r="16">
      <c s="4" t="s" r="A16">
        <v>606</v>
      </c>
      <c s="7" t="n" r="B16">
        <v>-2930</v>
      </c>
      <c s="7" t="n" r="C16">
        <v>-189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 customWidth="1" max="5" min="5" width="21"/>
    <col customWidth="1" max="6" min="6" width="21"/>
  </cols>
  <sheetData>
    <row spans="1:6" r="1">
      <c s="1" t="s" r="A1">
        <v>607</v>
      </c>
      <c s="2" t="s" r="B1">
        <v>608</v>
      </c>
      <c s="2" t="s" r="C1">
        <v>414</v>
      </c>
      <c s="2" t="s" r="D1">
        <v>336</v>
      </c>
      <c s="2" t="s" r="E1">
        <v>414</v>
      </c>
      <c s="2" t="s" r="F1">
        <v>336</v>
      </c>
    </row>
    <row spans="1:6" r="2">
      <c s="4" t="s" r="A2">
        <v>609</v>
      </c>
    </row>
    <row spans="1:6" r="3">
      <c s="3" t="s" r="A3">
        <v>610</v>
      </c>
    </row>
    <row spans="1:6" r="4">
      <c s="4" t="s" r="A4">
        <v>611</v>
      </c>
      <c s="5" t="n" r="B4">
        <v>3</v>
      </c>
    </row>
    <row spans="1:6" r="5">
      <c s="4" t="s" r="A5">
        <v>612</v>
      </c>
    </row>
    <row spans="1:6" r="6">
      <c s="3" t="s" r="A6">
        <v>613</v>
      </c>
    </row>
    <row spans="1:6" r="7">
      <c s="4" t="s" r="A7">
        <v>614</v>
      </c>
      <c s="7" t="n" r="C7">
        <v>-1168</v>
      </c>
      <c s="7" t="n" r="D7">
        <v>414</v>
      </c>
      <c s="7" t="n" r="E7">
        <v>-2314</v>
      </c>
      <c s="7" t="n" r="F7">
        <v>-1192</v>
      </c>
    </row>
    <row spans="1:6" r="8">
      <c s="4" t="s" r="A8">
        <v>615</v>
      </c>
      <c s="5" t="n" r="D8">
        <v>1</v>
      </c>
      <c s="5" t="n" r="E8">
        <v>-1</v>
      </c>
    </row>
    <row spans="1:6" r="9">
      <c s="4" t="s" r="A9">
        <v>616</v>
      </c>
    </row>
    <row spans="1:6" r="10">
      <c s="3" t="s" r="A10">
        <v>613</v>
      </c>
    </row>
    <row spans="1:6" r="11">
      <c s="4" t="s" r="A11">
        <v>617</v>
      </c>
      <c s="7" t="n" r="C11">
        <v>-426</v>
      </c>
      <c s="7" t="n" r="D11">
        <v>-441</v>
      </c>
      <c s="7" t="n" r="E11">
        <v>-1276</v>
      </c>
      <c s="7" t="n" r="F11">
        <v>-130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 customWidth="1" max="6" min="6" width="14"/>
  </cols>
  <sheetData>
    <row spans="1:6" r="1">
      <c s="1" t="s" r="A1">
        <v>618</v>
      </c>
      <c s="2" t="s" r="B1">
        <v>75</v>
      </c>
      <c s="2" t="s" r="D1">
        <v>1</v>
      </c>
    </row>
    <row spans="1:6" r="2">
      <c s="2" t="s" r="B2">
        <v>2</v>
      </c>
      <c s="2" t="s" r="C2">
        <v>76</v>
      </c>
      <c s="2" t="s" r="D2">
        <v>2</v>
      </c>
      <c s="2" t="s" r="E2">
        <v>76</v>
      </c>
      <c s="2" t="s" r="F2">
        <v>25</v>
      </c>
    </row>
    <row spans="1:6" r="3">
      <c s="3" t="s" r="A3">
        <v>206</v>
      </c>
    </row>
    <row spans="1:6" r="4">
      <c s="4" t="s" r="A4">
        <v>619</v>
      </c>
      <c s="7" t="n" r="F4">
        <v>2400</v>
      </c>
    </row>
    <row spans="1:6" r="5">
      <c s="4" t="s" r="A5">
        <v>620</v>
      </c>
      <c s="7" t="n" r="F5">
        <v>2600</v>
      </c>
    </row>
    <row spans="1:6" r="6">
      <c s="4" t="s" r="A6">
        <v>621</v>
      </c>
      <c s="7" t="n" r="B6">
        <v>184</v>
      </c>
      <c s="7" t="n" r="C6">
        <v>427</v>
      </c>
      <c s="7" t="n" r="D6">
        <v>1586</v>
      </c>
      <c s="7" t="n" r="E6">
        <v>834</v>
      </c>
    </row>
    <row spans="1:6" r="7">
      <c s="4" t="s" r="A7">
        <v>622</v>
      </c>
      <c s="7" t="n" r="B7">
        <v>0</v>
      </c>
      <c s="7" t="n" r="D7">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spans="1:4" r="1">
      <c s="1" t="s" r="A1">
        <v>623</v>
      </c>
      <c s="2" t="s" r="B1">
        <v>2</v>
      </c>
      <c s="2" t="s" r="C1">
        <v>25</v>
      </c>
      <c s="2" t="s" r="D1">
        <v>624</v>
      </c>
    </row>
    <row spans="1:4" r="2">
      <c s="3" t="s" r="A2">
        <v>625</v>
      </c>
    </row>
    <row spans="1:4" r="3">
      <c s="4" t="s" r="A3">
        <v>626</v>
      </c>
      <c s="7" t="n" r="B3">
        <v>0</v>
      </c>
      <c s="7" t="n" r="D3">
        <v>0</v>
      </c>
    </row>
    <row spans="1:4" r="4">
      <c s="4" t="s" r="A4">
        <v>627</v>
      </c>
      <c s="5" t="n" r="B4">
        <v>0</v>
      </c>
      <c s="5" t="n" r="D4">
        <v>0</v>
      </c>
    </row>
    <row spans="1:4" r="5">
      <c s="4" t="s" r="A5">
        <v>628</v>
      </c>
      <c s="5" t="n" r="B5">
        <v>0</v>
      </c>
      <c s="5" t="n" r="D5">
        <v>0</v>
      </c>
    </row>
    <row spans="1:4" r="6">
      <c s="4" t="s" r="A6">
        <v>629</v>
      </c>
      <c s="5" t="n" r="B6">
        <v>0</v>
      </c>
      <c s="7" t="n" r="D6">
        <v>0</v>
      </c>
    </row>
    <row spans="1:4" r="7">
      <c s="4" t="s" r="A7">
        <v>630</v>
      </c>
    </row>
    <row spans="1:4" r="8">
      <c s="3" t="s" r="A8">
        <v>631</v>
      </c>
    </row>
    <row spans="1:4" r="9">
      <c s="4" t="s" r="A9">
        <v>30</v>
      </c>
      <c s="7" t="n" r="C9">
        <v>300</v>
      </c>
    </row>
    <row spans="1:4" r="10">
      <c s="4" t="s" r="A10">
        <v>632</v>
      </c>
    </row>
    <row spans="1:4" r="11">
      <c s="3" t="s" r="A11">
        <v>631</v>
      </c>
    </row>
    <row spans="1:4" r="12">
      <c s="4" t="s" r="A12">
        <v>633</v>
      </c>
      <c s="5" t="n" r="C12">
        <v>66</v>
      </c>
    </row>
    <row spans="1:4" r="13">
      <c s="3" t="s" r="A13">
        <v>38</v>
      </c>
    </row>
    <row spans="1:4" r="14">
      <c s="4" t="s" r="A14">
        <v>633</v>
      </c>
      <c s="5" t="n" r="B14">
        <v>2930</v>
      </c>
      <c s="5" t="n" r="C14">
        <v>1957</v>
      </c>
    </row>
    <row spans="1:4" r="15">
      <c s="4" t="s" r="A15">
        <v>634</v>
      </c>
    </row>
    <row spans="1:4" r="16">
      <c s="3" t="s" r="A16">
        <v>631</v>
      </c>
    </row>
    <row spans="1:4" r="17">
      <c s="4" t="s" r="A17">
        <v>30</v>
      </c>
      <c s="5" t="n" r="C17">
        <v>300</v>
      </c>
    </row>
    <row spans="1:4" r="18">
      <c s="4" t="s" r="A18">
        <v>635</v>
      </c>
    </row>
    <row spans="1:4" r="19">
      <c s="3" t="s" r="A19">
        <v>631</v>
      </c>
    </row>
    <row spans="1:4" r="20">
      <c s="4" t="s" r="A20">
        <v>633</v>
      </c>
      <c s="5" t="n" r="C20">
        <v>66</v>
      </c>
    </row>
    <row spans="1:4" r="21">
      <c s="3" t="s" r="A21">
        <v>38</v>
      </c>
    </row>
    <row spans="1:4" r="22">
      <c s="4" t="s" r="A22">
        <v>633</v>
      </c>
      <c s="7" t="n" r="B22">
        <v>2930</v>
      </c>
      <c s="7" t="n" r="C22">
        <v>195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27"/>
    <col customWidth="1" max="5" min="5" width="46"/>
    <col customWidth="1" max="6" min="6" width="38"/>
    <col customWidth="1" max="7" min="7" width="27"/>
    <col customWidth="1" max="8" min="8" width="46"/>
    <col customWidth="1" max="9" min="9" width="38"/>
    <col customWidth="1" max="10" min="10" width="11"/>
  </cols>
  <sheetData>
    <row spans="1:10" r="1">
      <c s="1" t="s" r="A1">
        <v>121</v>
      </c>
      <c s="2" t="s" r="B1">
        <v>122</v>
      </c>
      <c s="2" t="s" r="C1">
        <v>123</v>
      </c>
      <c s="2" t="s" r="D1">
        <v>124</v>
      </c>
      <c s="2" t="s" r="E1">
        <v>125</v>
      </c>
      <c s="2" t="s" r="F1">
        <v>126</v>
      </c>
      <c s="2" t="s" r="G1">
        <v>127</v>
      </c>
      <c s="2" t="s" r="H1">
        <v>128</v>
      </c>
      <c s="2" t="s" r="I1">
        <v>129</v>
      </c>
      <c s="2" t="s" r="J1">
        <v>130</v>
      </c>
    </row>
    <row spans="1:10" r="2">
      <c s="4" t="s" r="A2">
        <v>131</v>
      </c>
      <c s="7" t="n" r="B2">
        <v>84</v>
      </c>
      <c s="7" t="n" r="C2">
        <v>854</v>
      </c>
      <c s="7" t="n" r="D2">
        <v>882858</v>
      </c>
      <c s="7" t="n" r="E2">
        <v>-1379</v>
      </c>
      <c s="7" t="n" r="F2">
        <v>-72577</v>
      </c>
      <c s="7" t="n" r="G2">
        <v>809840</v>
      </c>
      <c s="7" t="n" r="H2">
        <v>4722</v>
      </c>
      <c s="7" t="n" r="I2">
        <v>7816</v>
      </c>
      <c s="7" t="n" r="J2">
        <v>822378</v>
      </c>
    </row>
    <row spans="1:10" r="3">
      <c s="4" t="s" r="A3">
        <v>132</v>
      </c>
      <c s="5" t="n" r="B3">
        <v>8400000</v>
      </c>
      <c s="5" t="n" r="C3">
        <v>85402408</v>
      </c>
    </row>
    <row spans="1:10" r="4">
      <c s="3" t="s" r="A4">
        <v>133</v>
      </c>
    </row>
    <row spans="1:10" r="5">
      <c s="4" t="s" r="A5">
        <v>134</v>
      </c>
      <c s="7" t="n" r="C5">
        <v>2</v>
      </c>
      <c s="5" t="n" r="D5">
        <v>581</v>
      </c>
      <c s="5" t="n" r="G5">
        <v>583</v>
      </c>
      <c s="5" t="n" r="H5">
        <v>-583</v>
      </c>
    </row>
    <row spans="1:10" r="6">
      <c s="4" t="s" r="A6">
        <v>135</v>
      </c>
      <c s="5" t="n" r="C6">
        <v>198292</v>
      </c>
    </row>
    <row spans="1:10" r="7">
      <c s="4" t="s" r="A7">
        <v>136</v>
      </c>
      <c s="5" t="n" r="H7">
        <v>3685</v>
      </c>
      <c s="5" t="n" r="J7">
        <v>3685</v>
      </c>
    </row>
    <row spans="1:10" r="8">
      <c s="4" t="s" r="A8">
        <v>137</v>
      </c>
      <c s="5" t="n" r="D8">
        <v>-415</v>
      </c>
      <c s="5" t="n" r="G8">
        <v>-415</v>
      </c>
      <c s="5" t="n" r="I8">
        <v>-7817</v>
      </c>
      <c s="5" t="n" r="J8">
        <v>-8232</v>
      </c>
    </row>
    <row spans="1:10" r="9">
      <c s="4" t="s" r="A9">
        <v>138</v>
      </c>
      <c s="5" t="n" r="F9">
        <v>-41822</v>
      </c>
      <c s="5" t="n" r="G9">
        <v>-41822</v>
      </c>
      <c s="5" t="n" r="H9">
        <v>-365</v>
      </c>
      <c s="5" t="n" r="J9">
        <v>-42187</v>
      </c>
    </row>
    <row spans="1:10" r="10">
      <c s="4" t="s" r="A10">
        <v>139</v>
      </c>
      <c s="7" t="n" r="C10">
        <v>3</v>
      </c>
      <c s="5" t="n" r="D10">
        <v>2806</v>
      </c>
      <c s="5" t="n" r="G10">
        <v>2809</v>
      </c>
      <c s="5" t="n" r="H10">
        <v>34</v>
      </c>
      <c s="5" t="n" r="J10">
        <v>2843</v>
      </c>
    </row>
    <row spans="1:10" r="11">
      <c s="4" t="s" r="A11">
        <v>140</v>
      </c>
      <c s="5" t="n" r="C11">
        <v>319590</v>
      </c>
    </row>
    <row spans="1:10" r="12">
      <c s="4" t="s" r="A12">
        <v>141</v>
      </c>
      <c s="5" t="n" r="E12">
        <v>110</v>
      </c>
      <c s="5" t="n" r="G12">
        <v>110</v>
      </c>
      <c s="5" t="n" r="H12">
        <v>1</v>
      </c>
      <c s="5" t="n" r="J12">
        <v>111</v>
      </c>
    </row>
    <row spans="1:10" r="13">
      <c s="4" t="s" r="A13">
        <v>99</v>
      </c>
      <c s="5" t="n" r="F13">
        <v>16146</v>
      </c>
      <c s="5" t="n" r="G13">
        <v>16146</v>
      </c>
      <c s="5" t="n" r="H13">
        <v>45</v>
      </c>
      <c s="7" t="n" r="I13">
        <v>1</v>
      </c>
      <c s="5" t="n" r="J13">
        <v>16192</v>
      </c>
    </row>
    <row spans="1:10" r="14">
      <c s="4" t="s" r="A14">
        <v>142</v>
      </c>
      <c s="7" t="n" r="B14">
        <v>84</v>
      </c>
      <c s="7" t="n" r="C14">
        <v>859</v>
      </c>
      <c s="5" t="n" r="D14">
        <v>885830</v>
      </c>
      <c s="5" t="n" r="E14">
        <v>-1269</v>
      </c>
      <c s="5" t="n" r="F14">
        <v>-98253</v>
      </c>
      <c s="5" t="n" r="G14">
        <v>787251</v>
      </c>
      <c s="5" t="n" r="H14">
        <v>7539</v>
      </c>
      <c s="5" t="n" r="J14">
        <v>794790</v>
      </c>
    </row>
    <row spans="1:10" r="15">
      <c s="4" t="s" r="A15">
        <v>143</v>
      </c>
      <c s="5" t="n" r="B15">
        <v>8400000</v>
      </c>
      <c s="5" t="n" r="C15">
        <v>85920290</v>
      </c>
    </row>
    <row spans="1:10" r="16">
      <c s="4" t="s" r="A16">
        <v>144</v>
      </c>
      <c s="7" t="n" r="B16">
        <v>84</v>
      </c>
      <c s="7" t="n" r="C16">
        <v>861</v>
      </c>
      <c s="5" t="n" r="D16">
        <v>888191</v>
      </c>
      <c s="5" t="n" r="E16">
        <v>-1746</v>
      </c>
      <c s="5" t="n" r="F16">
        <v>-107779</v>
      </c>
      <c s="5" t="n" r="G16">
        <v>779611</v>
      </c>
      <c s="5" t="n" r="H16">
        <v>5590</v>
      </c>
      <c s="5" t="n" r="J16">
        <v>785201</v>
      </c>
    </row>
    <row spans="1:10" r="17">
      <c s="4" t="s" r="A17">
        <v>145</v>
      </c>
      <c s="5" t="n" r="B17">
        <v>8400000</v>
      </c>
      <c s="5" t="n" r="C17">
        <v>86149720</v>
      </c>
    </row>
    <row spans="1:10" r="18">
      <c s="3" t="s" r="A18">
        <v>133</v>
      </c>
    </row>
    <row spans="1:10" r="19">
      <c s="4" t="s" r="A19">
        <v>146</v>
      </c>
      <c s="5" t="n" r="D19">
        <v>-285</v>
      </c>
      <c s="5" t="n" r="G19">
        <v>-285</v>
      </c>
      <c s="5" t="n" r="J19">
        <v>-285</v>
      </c>
    </row>
    <row spans="1:10" r="20">
      <c s="4" t="s" r="A20">
        <v>134</v>
      </c>
      <c s="7" t="n" r="C20">
        <v>2</v>
      </c>
      <c s="5" t="n" r="D20">
        <v>1234</v>
      </c>
      <c s="5" t="n" r="G20">
        <v>1236</v>
      </c>
      <c s="5" t="n" r="H20">
        <v>-1236</v>
      </c>
    </row>
    <row spans="1:10" r="21">
      <c s="4" t="s" r="A21">
        <v>135</v>
      </c>
      <c s="5" t="n" r="C21">
        <v>172429</v>
      </c>
    </row>
    <row spans="1:10" r="22">
      <c s="4" t="s" r="A22">
        <v>138</v>
      </c>
      <c s="5" t="n" r="F22">
        <v>-42865</v>
      </c>
      <c s="5" t="n" r="G22">
        <v>-42865</v>
      </c>
      <c s="5" t="n" r="H22">
        <v>-241</v>
      </c>
      <c s="5" t="n" r="J22">
        <v>-43106</v>
      </c>
    </row>
    <row spans="1:10" r="23">
      <c s="4" t="s" r="A23">
        <v>139</v>
      </c>
      <c s="7" t="n" r="C23">
        <v>3</v>
      </c>
      <c s="5" t="n" r="D23">
        <v>3934</v>
      </c>
      <c s="5" t="n" r="G23">
        <v>3937</v>
      </c>
      <c s="5" t="n" r="H23">
        <v>31</v>
      </c>
      <c s="5" t="n" r="J23">
        <v>3968</v>
      </c>
    </row>
    <row spans="1:10" r="24">
      <c s="4" t="s" r="A24">
        <v>140</v>
      </c>
      <c s="5" t="n" r="C24">
        <v>309971</v>
      </c>
    </row>
    <row spans="1:10" r="25">
      <c s="4" t="s" r="A25">
        <v>147</v>
      </c>
      <c s="5" t="n" r="D25">
        <v>-453</v>
      </c>
      <c s="5" t="n" r="G25">
        <v>-453</v>
      </c>
      <c s="5" t="n" r="J25">
        <v>-453</v>
      </c>
    </row>
    <row spans="1:10" r="26">
      <c s="4" t="s" r="A26">
        <v>148</v>
      </c>
      <c s="5" t="n" r="C26">
        <v>-36385</v>
      </c>
    </row>
    <row spans="1:10" r="27">
      <c s="4" t="s" r="A27">
        <v>141</v>
      </c>
      <c s="5" t="n" r="E27">
        <v>-1030</v>
      </c>
      <c s="5" t="n" r="G27">
        <v>-1030</v>
      </c>
      <c s="5" t="n" r="H27">
        <v>-8</v>
      </c>
      <c s="5" t="n" r="J27">
        <v>-1038</v>
      </c>
    </row>
    <row spans="1:10" r="28">
      <c s="4" t="s" r="A28">
        <v>99</v>
      </c>
      <c s="5" t="n" r="F28">
        <v>40278</v>
      </c>
      <c s="5" t="n" r="G28">
        <v>40278</v>
      </c>
      <c s="5" t="n" r="H28">
        <v>220</v>
      </c>
      <c s="5" t="n" r="J28">
        <v>40498</v>
      </c>
    </row>
    <row spans="1:10" r="29">
      <c s="4" t="s" r="A29">
        <v>149</v>
      </c>
      <c s="7" t="n" r="B29">
        <v>84</v>
      </c>
      <c s="7" t="n" r="C29">
        <v>866</v>
      </c>
      <c s="7" t="n" r="D29">
        <v>892621</v>
      </c>
      <c s="7" t="n" r="E29">
        <v>-2776</v>
      </c>
      <c s="7" t="n" r="F29">
        <v>-110366</v>
      </c>
      <c s="7" t="n" r="G29">
        <v>780429</v>
      </c>
      <c s="7" t="n" r="H29">
        <v>4356</v>
      </c>
      <c s="7" t="n" r="J29">
        <v>784785</v>
      </c>
    </row>
    <row spans="1:10" r="30">
      <c s="4" t="s" r="A30">
        <v>150</v>
      </c>
      <c s="5" t="n" r="B30">
        <v>8400000</v>
      </c>
      <c s="5" t="n" r="C30">
        <v>8659573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t="s" r="A1">
        <v>636</v>
      </c>
      <c s="2" t="s" r="B1">
        <v>75</v>
      </c>
      <c s="2" t="s" r="C1">
        <v>1</v>
      </c>
    </row>
    <row spans="1:3" r="2">
      <c s="2" t="s" r="B2">
        <v>76</v>
      </c>
      <c s="2" t="s" r="C2">
        <v>76</v>
      </c>
    </row>
    <row spans="1:3" r="3">
      <c s="3" t="s" r="A3">
        <v>637</v>
      </c>
    </row>
    <row spans="1:3" r="4">
      <c s="4" t="s" r="A4">
        <v>98</v>
      </c>
      <c s="7" t="n" r="B4">
        <v>-59</v>
      </c>
      <c s="7" t="n" r="C4">
        <v>278</v>
      </c>
    </row>
    <row spans="1:3" r="5">
      <c s="4" t="s" r="A5">
        <v>638</v>
      </c>
      <c s="5" t="n" r="B5">
        <v>-58</v>
      </c>
      <c s="5" t="n" r="C5">
        <v>275</v>
      </c>
    </row>
    <row spans="1:3" r="6">
      <c s="4" t="s" r="A6">
        <v>581</v>
      </c>
    </row>
    <row spans="1:3" r="7">
      <c s="3" t="s" r="A7">
        <v>637</v>
      </c>
    </row>
    <row spans="1:3" r="8">
      <c s="4" t="s" r="A8">
        <v>370</v>
      </c>
      <c s="5" t="n" r="B8">
        <v>847</v>
      </c>
      <c s="5" t="n" r="C8">
        <v>3128</v>
      </c>
    </row>
    <row spans="1:3" r="9">
      <c s="4" t="s" r="A9">
        <v>639</v>
      </c>
      <c s="5" t="n" r="B9">
        <v>746</v>
      </c>
      <c s="5" t="n" r="C9">
        <v>2304</v>
      </c>
    </row>
    <row spans="1:3" r="10">
      <c s="4" t="s" r="A10">
        <v>85</v>
      </c>
      <c s="5" t="n" r="B10">
        <v>4</v>
      </c>
      <c s="5" t="n" r="C10">
        <v>13</v>
      </c>
    </row>
    <row spans="1:3" r="11">
      <c s="4" t="s" r="A11">
        <v>88</v>
      </c>
      <c s="5" t="n" r="C11">
        <v>400</v>
      </c>
    </row>
    <row spans="1:3" r="12">
      <c s="4" t="s" r="A12">
        <v>90</v>
      </c>
      <c s="5" t="n" r="B12">
        <v>97</v>
      </c>
      <c s="5" t="n" r="C12">
        <v>411</v>
      </c>
    </row>
    <row spans="1:3" r="13">
      <c s="4" t="s" r="A13">
        <v>640</v>
      </c>
      <c s="5" t="n" r="B13">
        <v>-188</v>
      </c>
      <c s="5" t="n" r="C13">
        <v>-171</v>
      </c>
    </row>
    <row spans="1:3" r="14">
      <c s="4" t="s" r="A14">
        <v>641</v>
      </c>
      <c s="5" t="n" r="B14">
        <v>-91</v>
      </c>
      <c s="5" t="n" r="C14">
        <v>240</v>
      </c>
    </row>
    <row spans="1:3" r="15">
      <c s="4" t="s" r="A15">
        <v>642</v>
      </c>
      <c s="5" t="n" r="B15">
        <v>32</v>
      </c>
      <c s="5" t="n" r="C15">
        <v>38</v>
      </c>
    </row>
    <row spans="1:3" r="16">
      <c s="4" t="s" r="A16">
        <v>98</v>
      </c>
      <c s="5" t="n" r="B16">
        <v>-59</v>
      </c>
      <c s="5" t="n" r="C16">
        <v>278</v>
      </c>
    </row>
    <row spans="1:3" r="17">
      <c s="4" t="s" r="A17">
        <v>643</v>
      </c>
      <c s="5" t="n" r="B17">
        <v>-1</v>
      </c>
      <c s="5" t="n" r="C17">
        <v>3</v>
      </c>
    </row>
    <row spans="1:3" r="18">
      <c s="4" t="s" r="A18">
        <v>638</v>
      </c>
      <c s="7" t="n" r="B18">
        <v>-58</v>
      </c>
      <c s="7" t="n" r="C18">
        <v>27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s="1" t="s" r="A1">
        <v>644</v>
      </c>
      <c s="2" t="s" r="B1">
        <v>443</v>
      </c>
    </row>
    <row spans="1:2" r="2">
      <c s="4" t="s" r="A2">
        <v>451</v>
      </c>
    </row>
    <row spans="1:2" r="3">
      <c s="3" t="s" r="A3">
        <v>645</v>
      </c>
    </row>
    <row spans="1:2" r="4">
      <c s="4" t="s" r="A4">
        <v>646</v>
      </c>
      <c s="5" t="n" r="B4">
        <v>846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47</v>
      </c>
      <c s="2" t="s" r="B1">
        <v>75</v>
      </c>
      <c s="2" t="s" r="D1">
        <v>1</v>
      </c>
    </row>
    <row spans="1:5" r="2">
      <c s="2" t="s" r="B2">
        <v>2</v>
      </c>
      <c s="2" t="s" r="C2">
        <v>76</v>
      </c>
      <c s="2" t="s" r="D2">
        <v>2</v>
      </c>
      <c s="2" t="s" r="E2">
        <v>76</v>
      </c>
    </row>
    <row spans="1:5" r="3">
      <c s="3" t="s" r="A3">
        <v>648</v>
      </c>
    </row>
    <row spans="1:5" r="4">
      <c s="4" t="s" r="A4">
        <v>97</v>
      </c>
      <c s="7" t="n" r="B4">
        <v>13606</v>
      </c>
      <c s="7" t="n" r="C4">
        <v>3766</v>
      </c>
      <c s="7" t="n" r="D4">
        <v>40498</v>
      </c>
      <c s="7" t="n" r="E4">
        <v>15914</v>
      </c>
    </row>
    <row spans="1:5" r="5">
      <c s="4" t="s" r="A5">
        <v>649</v>
      </c>
      <c s="5" t="n" r="B5">
        <v>4147</v>
      </c>
      <c s="5" t="n" r="C5">
        <v>4147</v>
      </c>
      <c s="5" t="n" r="D5">
        <v>12441</v>
      </c>
      <c s="5" t="n" r="E5">
        <v>12441</v>
      </c>
    </row>
    <row spans="1:5" r="6">
      <c s="4" t="s" r="A6">
        <v>650</v>
      </c>
      <c s="5" t="n" r="B6">
        <v>29</v>
      </c>
      <c s="5" t="n" r="C6">
        <v>27</v>
      </c>
      <c s="5" t="n" r="D6">
        <v>89</v>
      </c>
      <c s="5" t="n" r="E6">
        <v>68</v>
      </c>
    </row>
    <row spans="1:5" r="7">
      <c s="4" t="s" r="A7">
        <v>651</v>
      </c>
      <c s="5" t="n" r="B7">
        <v>66</v>
      </c>
      <c s="5" t="n" r="C7">
        <v>-5</v>
      </c>
      <c s="5" t="n" r="D7">
        <v>220</v>
      </c>
      <c s="5" t="n" r="E7">
        <v>43</v>
      </c>
    </row>
    <row spans="1:5" r="8">
      <c s="4" t="s" r="A8">
        <v>652</v>
      </c>
      <c s="5" t="n" r="B8">
        <v>9364</v>
      </c>
      <c s="5" t="n" r="C8">
        <v>-403</v>
      </c>
      <c s="5" t="n" r="D8">
        <v>27748</v>
      </c>
      <c s="5" t="n" r="E8">
        <v>3362</v>
      </c>
    </row>
    <row spans="1:5" r="9">
      <c s="4" t="s" r="A9">
        <v>638</v>
      </c>
      <c s="5" t="n" r="C9">
        <v>-58</v>
      </c>
      <c s="5" t="n" r="E9">
        <v>275</v>
      </c>
    </row>
    <row spans="1:5" r="10">
      <c s="4" t="s" r="A10">
        <v>653</v>
      </c>
      <c s="7" t="n" r="B10">
        <v>9364</v>
      </c>
      <c s="7" t="n" r="C10">
        <v>-461</v>
      </c>
      <c s="7" t="n" r="D10">
        <v>27748</v>
      </c>
      <c s="7" t="n" r="E10">
        <v>3637</v>
      </c>
    </row>
    <row spans="1:5" r="11">
      <c s="3" t="s" r="A11">
        <v>654</v>
      </c>
    </row>
    <row spans="1:5" r="12">
      <c s="4" t="s" r="A12">
        <v>655</v>
      </c>
      <c s="5" t="n" r="B12">
        <v>85995</v>
      </c>
      <c s="5" t="n" r="C12">
        <v>85303</v>
      </c>
      <c s="5" t="n" r="D12">
        <v>85844</v>
      </c>
      <c s="5" t="n" r="E12">
        <v>85192</v>
      </c>
    </row>
    <row spans="1:5" r="13">
      <c s="4" t="s" r="A13">
        <v>656</v>
      </c>
      <c s="5" t="n" r="B13">
        <v>1070</v>
      </c>
      <c s="5" t="n" r="D13">
        <v>1156</v>
      </c>
      <c s="5" t="n" r="E13">
        <v>512</v>
      </c>
    </row>
    <row spans="1:5" r="14">
      <c s="4" t="s" r="A14">
        <v>657</v>
      </c>
      <c s="5" t="n" r="B14">
        <v>87065</v>
      </c>
      <c s="5" t="n" r="C14">
        <v>85303</v>
      </c>
      <c s="5" t="n" r="D14">
        <v>87000</v>
      </c>
      <c s="5" t="n" r="E14">
        <v>85704</v>
      </c>
    </row>
    <row spans="1:5" r="15">
      <c s="3" t="s" r="A15">
        <v>106</v>
      </c>
    </row>
    <row spans="1:5" r="16">
      <c s="4" t="s" r="A16">
        <v>658</v>
      </c>
      <c s="8" t="n" r="B16">
        <v>0.11</v>
      </c>
      <c s="8" t="n" r="C16">
        <v>-0.01</v>
      </c>
      <c s="8" t="n" r="D16">
        <v>0.32</v>
      </c>
      <c s="8" t="n" r="E16">
        <v>0.04</v>
      </c>
    </row>
    <row spans="1:5" r="17">
      <c s="4" t="s" r="A17">
        <v>108</v>
      </c>
      <c s="8" t="n" r="B17">
        <v>0.11</v>
      </c>
      <c s="8" t="n" r="C17">
        <v>-0.01</v>
      </c>
      <c s="8" t="n" r="D17">
        <v>0.32</v>
      </c>
      <c s="8" t="n" r="E17">
        <v>0.0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25"/>
    <col customWidth="1" max="5" min="5" width="20"/>
    <col customWidth="1" max="6" min="6" width="21"/>
    <col customWidth="1" max="7" min="7" width="14"/>
  </cols>
  <sheetData>
    <row spans="1:7" r="1">
      <c s="1" t="s" r="A1">
        <v>659</v>
      </c>
      <c s="2" t="s" r="B1">
        <v>660</v>
      </c>
      <c s="2" t="s" r="C1">
        <v>661</v>
      </c>
      <c s="2" t="s" r="D1">
        <v>662</v>
      </c>
      <c s="2" t="s" r="E1">
        <v>663</v>
      </c>
      <c s="2" t="s" r="F1">
        <v>414</v>
      </c>
      <c s="2" t="s" r="G1">
        <v>25</v>
      </c>
    </row>
    <row spans="1:7" r="2">
      <c s="4" t="s" r="A2">
        <v>341</v>
      </c>
    </row>
    <row spans="1:7" r="3">
      <c s="3" t="s" r="A3">
        <v>664</v>
      </c>
    </row>
    <row spans="1:7" r="4">
      <c s="4" t="s" r="A4">
        <v>665</v>
      </c>
      <c s="7" t="n" r="F4">
        <v>154751</v>
      </c>
    </row>
    <row spans="1:7" r="5">
      <c s="4" t="s" r="A5">
        <v>609</v>
      </c>
    </row>
    <row spans="1:7" r="6">
      <c s="3" t="s" r="A6">
        <v>664</v>
      </c>
    </row>
    <row spans="1:7" r="7">
      <c s="4" t="s" r="A7">
        <v>666</v>
      </c>
      <c s="9" t="n" r="B7">
        <v>0.1175</v>
      </c>
    </row>
    <row spans="1:7" r="8">
      <c s="4" t="s" r="A8">
        <v>667</v>
      </c>
    </row>
    <row spans="1:7" r="9">
      <c s="3" t="s" r="A9">
        <v>664</v>
      </c>
    </row>
    <row spans="1:7" r="10">
      <c s="4" t="s" r="A10">
        <v>668</v>
      </c>
      <c s="5" t="n" r="E10">
        <v>34536</v>
      </c>
    </row>
    <row spans="1:7" r="11">
      <c s="4" t="s" r="A11">
        <v>669</v>
      </c>
    </row>
    <row spans="1:7" r="12">
      <c s="3" t="s" r="A12">
        <v>664</v>
      </c>
    </row>
    <row spans="1:7" r="13">
      <c s="4" t="s" r="A13">
        <v>665</v>
      </c>
      <c s="7" t="n" r="D13">
        <v>39000</v>
      </c>
    </row>
    <row spans="1:7" r="14">
      <c s="4" t="s" r="A14">
        <v>310</v>
      </c>
      <c s="5" t="n" r="D14">
        <v>156</v>
      </c>
    </row>
    <row spans="1:7" r="15">
      <c s="4" t="s" r="A15">
        <v>670</v>
      </c>
    </row>
    <row spans="1:7" r="16">
      <c s="3" t="s" r="A16">
        <v>664</v>
      </c>
    </row>
    <row spans="1:7" r="17">
      <c s="4" t="s" r="A17">
        <v>665</v>
      </c>
      <c s="7" t="n" r="C17">
        <v>44000</v>
      </c>
    </row>
    <row spans="1:7" r="18">
      <c s="4" t="s" r="A18">
        <v>310</v>
      </c>
      <c s="5" t="n" r="C18">
        <v>179</v>
      </c>
    </row>
    <row spans="1:7" r="19">
      <c s="4" t="s" r="A19">
        <v>55</v>
      </c>
    </row>
    <row spans="1:7" r="20">
      <c s="3" t="s" r="A20">
        <v>664</v>
      </c>
    </row>
    <row spans="1:7" r="21">
      <c s="4" t="s" r="A21">
        <v>70</v>
      </c>
      <c s="4" t="s" r="F21">
        <v>71</v>
      </c>
      <c s="4" t="s" r="G21">
        <v>71</v>
      </c>
    </row>
    <row spans="1:7" r="22">
      <c s="4" t="s" r="A22">
        <v>671</v>
      </c>
    </row>
    <row spans="1:7" r="23">
      <c s="3" t="s" r="A23">
        <v>664</v>
      </c>
    </row>
    <row spans="1:7" r="24">
      <c s="4" t="s" r="A24">
        <v>672</v>
      </c>
      <c s="15" t="n" r="B24">
        <v>0.578125</v>
      </c>
    </row>
    <row spans="1:7" r="25">
      <c s="4" t="s" r="A25">
        <v>57</v>
      </c>
    </row>
    <row spans="1:7" r="26">
      <c s="3" t="s" r="A26">
        <v>664</v>
      </c>
    </row>
    <row spans="1:7" r="27">
      <c s="4" t="s" r="A27">
        <v>70</v>
      </c>
      <c s="4" t="s" r="F27">
        <v>72</v>
      </c>
      <c s="4" t="s" r="G27">
        <v>72</v>
      </c>
    </row>
    <row spans="1:7" r="28">
      <c s="4" t="s" r="A28">
        <v>673</v>
      </c>
    </row>
    <row spans="1:7" r="29">
      <c s="3" t="s" r="A29">
        <v>664</v>
      </c>
    </row>
    <row spans="1:7" r="30">
      <c s="4" t="s" r="A30">
        <v>672</v>
      </c>
      <c s="16" t="n" r="B30">
        <v>0.4921875</v>
      </c>
    </row>
    <row spans="1:7" r="31">
      <c s="4" t="s" r="A31">
        <v>58</v>
      </c>
    </row>
    <row spans="1:7" r="32">
      <c s="3" t="s" r="A32">
        <v>664</v>
      </c>
    </row>
    <row spans="1:7" r="33">
      <c s="4" t="s" r="A33">
        <v>70</v>
      </c>
      <c s="4" t="s" r="F33">
        <v>73</v>
      </c>
      <c s="4" t="s" r="G33">
        <v>73</v>
      </c>
    </row>
    <row spans="1:7" r="34">
      <c s="4" t="s" r="A34">
        <v>674</v>
      </c>
    </row>
    <row spans="1:7" r="35">
      <c s="3" t="s" r="A35">
        <v>664</v>
      </c>
    </row>
    <row spans="1:7" r="36">
      <c s="4" t="s" r="A36">
        <v>672</v>
      </c>
      <c s="17" t="n" r="B36">
        <v>0.445312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51</v>
      </c>
      <c s="2" t="s" r="B1">
        <v>1</v>
      </c>
    </row>
    <row spans="1:3" r="2">
      <c s="2" t="s" r="B2">
        <v>2</v>
      </c>
      <c s="2" t="s" r="C2">
        <v>76</v>
      </c>
    </row>
    <row spans="1:3" r="3">
      <c s="3" t="s" r="A3">
        <v>152</v>
      </c>
    </row>
    <row spans="1:3" r="4">
      <c s="4" t="s" r="A4">
        <v>99</v>
      </c>
      <c s="7" t="n" r="B4">
        <v>40498</v>
      </c>
      <c s="7" t="n" r="C4">
        <v>16192</v>
      </c>
    </row>
    <row spans="1:3" r="5">
      <c s="3" t="s" r="A5">
        <v>153</v>
      </c>
    </row>
    <row spans="1:3" r="6">
      <c s="4" t="s" r="A6">
        <v>85</v>
      </c>
      <c s="5" t="n" r="B6">
        <v>46583</v>
      </c>
      <c s="5" t="n" r="C6">
        <v>47766</v>
      </c>
    </row>
    <row spans="1:3" r="7">
      <c s="4" t="s" r="A7">
        <v>154</v>
      </c>
      <c s="5" t="n" r="B7">
        <v>1250</v>
      </c>
      <c s="5" t="n" r="C7">
        <v>1153</v>
      </c>
    </row>
    <row spans="1:3" r="8">
      <c s="4" t="s" r="A8">
        <v>88</v>
      </c>
      <c s="5" t="n" r="B8">
        <v>1115</v>
      </c>
      <c s="5" t="n" r="C8">
        <v>9247</v>
      </c>
    </row>
    <row spans="1:3" r="9">
      <c s="4" t="s" r="A9">
        <v>139</v>
      </c>
      <c s="5" t="n" r="B9">
        <v>3968</v>
      </c>
      <c s="5" t="n" r="C9">
        <v>2843</v>
      </c>
    </row>
    <row spans="1:3" r="10">
      <c s="4" t="s" r="A10">
        <v>155</v>
      </c>
      <c s="5" t="n" r="B10">
        <v>730</v>
      </c>
      <c s="5" t="n" r="C10">
        <v>-70</v>
      </c>
    </row>
    <row spans="1:3" r="11">
      <c s="4" t="s" r="A11">
        <v>156</v>
      </c>
      <c s="5" t="n" r="B11">
        <v>712</v>
      </c>
      <c s="5" t="n" r="C11">
        <v>-284</v>
      </c>
    </row>
    <row spans="1:3" r="12">
      <c s="4" t="s" r="A12">
        <v>147</v>
      </c>
      <c s="5" t="n" r="B12">
        <v>626</v>
      </c>
      <c s="5" t="n" r="C12">
        <v>36</v>
      </c>
    </row>
    <row spans="1:3" r="13">
      <c s="3" t="s" r="A13">
        <v>157</v>
      </c>
    </row>
    <row spans="1:3" r="14">
      <c s="4" t="s" r="A14">
        <v>158</v>
      </c>
      <c s="5" t="n" r="B14">
        <v>-2386</v>
      </c>
      <c s="5" t="n" r="C14">
        <v>-3437</v>
      </c>
    </row>
    <row spans="1:3" r="15">
      <c s="4" t="s" r="A15">
        <v>33</v>
      </c>
      <c s="5" t="n" r="B15">
        <v>-4660</v>
      </c>
      <c s="5" t="n" r="C15">
        <v>-4646</v>
      </c>
    </row>
    <row spans="1:3" r="16">
      <c s="4" t="s" r="A16">
        <v>34</v>
      </c>
      <c s="5" t="n" r="B16">
        <v>1590</v>
      </c>
      <c s="5" t="n" r="C16">
        <v>3608</v>
      </c>
    </row>
    <row spans="1:3" r="17">
      <c s="4" t="s" r="A17">
        <v>159</v>
      </c>
      <c s="5" t="n" r="B17">
        <v>6346</v>
      </c>
      <c s="5" t="n" r="C17">
        <v>6605</v>
      </c>
    </row>
    <row spans="1:3" r="18">
      <c s="4" t="s" r="A18">
        <v>160</v>
      </c>
      <c s="5" t="n" r="B18">
        <v>96372</v>
      </c>
      <c s="5" t="n" r="C18">
        <v>79013</v>
      </c>
    </row>
    <row spans="1:3" r="19">
      <c s="3" t="s" r="A19">
        <v>161</v>
      </c>
    </row>
    <row spans="1:3" r="20">
      <c s="4" t="s" r="A20">
        <v>162</v>
      </c>
      <c s="5" t="n" r="B20">
        <v>-153798</v>
      </c>
      <c s="5" t="n" r="C20">
        <v>-177947</v>
      </c>
    </row>
    <row spans="1:3" r="21">
      <c s="4" t="s" r="A21">
        <v>137</v>
      </c>
      <c s="5" t="n" r="C21">
        <v>-8232</v>
      </c>
    </row>
    <row spans="1:3" r="22">
      <c s="4" t="s" r="A22">
        <v>163</v>
      </c>
      <c s="5" t="n" r="B22">
        <v>-34432</v>
      </c>
      <c s="5" t="n" r="C22">
        <v>-34929</v>
      </c>
    </row>
    <row spans="1:3" r="23">
      <c s="4" t="s" r="A23">
        <v>164</v>
      </c>
      <c s="5" t="n" r="B23">
        <v>-17696</v>
      </c>
    </row>
    <row spans="1:3" r="24">
      <c s="4" t="s" r="A24">
        <v>165</v>
      </c>
      <c s="5" t="n" r="B24">
        <v>-2634</v>
      </c>
      <c s="5" t="n" r="C24">
        <v>-2221</v>
      </c>
    </row>
    <row spans="1:3" r="25">
      <c s="4" t="s" r="A25">
        <v>166</v>
      </c>
      <c s="5" t="n" r="B25">
        <v>121</v>
      </c>
      <c s="5" t="n" r="C25">
        <v>11597</v>
      </c>
    </row>
    <row spans="1:3" r="26">
      <c s="4" t="s" r="A26">
        <v>167</v>
      </c>
      <c s="5" t="n" r="B26">
        <v>7877</v>
      </c>
      <c s="5" t="n" r="C26">
        <v>18170</v>
      </c>
    </row>
    <row spans="1:3" r="27">
      <c s="4" t="s" r="A27">
        <v>168</v>
      </c>
      <c s="5" t="n" r="B27">
        <v>-200562</v>
      </c>
      <c s="5" t="n" r="C27">
        <v>-193562</v>
      </c>
    </row>
    <row spans="1:3" r="28">
      <c s="3" t="s" r="A28">
        <v>169</v>
      </c>
    </row>
    <row spans="1:3" r="29">
      <c s="4" t="s" r="A29">
        <v>170</v>
      </c>
      <c s="5" t="n" r="B29">
        <v>480408</v>
      </c>
      <c s="5" t="n" r="C29">
        <v>216001</v>
      </c>
    </row>
    <row spans="1:3" r="30">
      <c s="4" t="s" r="A30">
        <v>171</v>
      </c>
      <c s="5" t="n" r="B30">
        <v>-336901</v>
      </c>
      <c s="5" t="n" r="C30">
        <v>-70459</v>
      </c>
    </row>
    <row spans="1:3" r="31">
      <c s="4" t="s" r="A31">
        <v>172</v>
      </c>
      <c s="5" t="n" r="B31">
        <v>-2100</v>
      </c>
      <c s="5" t="n" r="C31">
        <v>-734</v>
      </c>
    </row>
    <row spans="1:3" r="32">
      <c s="4" t="s" r="A32">
        <v>138</v>
      </c>
      <c s="5" t="n" r="B32">
        <v>-43106</v>
      </c>
      <c s="5" t="n" r="C32">
        <v>-42187</v>
      </c>
    </row>
    <row spans="1:3" r="33">
      <c s="4" t="s" r="A33">
        <v>147</v>
      </c>
      <c s="5" t="n" r="B33">
        <v>-738</v>
      </c>
    </row>
    <row spans="1:3" r="34">
      <c s="4" t="s" r="A34">
        <v>173</v>
      </c>
      <c s="5" t="n" r="B34">
        <v>97563</v>
      </c>
      <c s="5" t="n" r="C34">
        <v>102621</v>
      </c>
    </row>
    <row spans="1:3" r="35">
      <c s="4" t="s" r="A35">
        <v>174</v>
      </c>
      <c s="5" t="n" r="B35">
        <v>-6627</v>
      </c>
      <c s="5" t="n" r="C35">
        <v>-11928</v>
      </c>
    </row>
    <row spans="1:3" r="36">
      <c s="3" t="s" r="A36">
        <v>175</v>
      </c>
    </row>
    <row spans="1:3" r="37">
      <c s="4" t="s" r="A37">
        <v>176</v>
      </c>
      <c s="5" t="n" r="B37">
        <v>38581</v>
      </c>
      <c s="5" t="n" r="C37">
        <v>46706</v>
      </c>
    </row>
    <row spans="1:3" r="38">
      <c s="4" t="s" r="A38">
        <v>177</v>
      </c>
      <c s="5" t="n" r="B38">
        <v>31954</v>
      </c>
      <c s="5" t="n" r="C38">
        <v>34778</v>
      </c>
    </row>
    <row spans="1:3" r="39">
      <c s="3" t="s" r="A39">
        <v>178</v>
      </c>
    </row>
    <row spans="1:3" r="40">
      <c s="4" t="s" r="A40">
        <v>179</v>
      </c>
      <c s="5" t="n" r="B40">
        <v>22265</v>
      </c>
      <c s="5" t="n" r="C40">
        <v>19871</v>
      </c>
    </row>
    <row spans="1:3" r="41">
      <c s="4" t="s" r="A41">
        <v>180</v>
      </c>
      <c s="5" t="n" r="B41">
        <v>76</v>
      </c>
      <c s="5" t="n" r="C41">
        <v>186</v>
      </c>
    </row>
    <row spans="1:3" r="42">
      <c s="4" t="s" r="A42">
        <v>181</v>
      </c>
      <c s="7" t="n" r="B42">
        <v>1022</v>
      </c>
      <c s="5" t="n" r="C42">
        <v>739</v>
      </c>
    </row>
    <row spans="1:3" r="43">
      <c s="4" t="s" r="A43">
        <v>182</v>
      </c>
      <c s="5" t="n" r="C43">
        <v>43172</v>
      </c>
    </row>
    <row spans="1:3" r="44">
      <c s="4" t="s" r="A44">
        <v>183</v>
      </c>
      <c s="7" t="n" r="C44">
        <v>368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84</v>
      </c>
      <c s="2" t="s" r="B1">
        <v>1</v>
      </c>
    </row>
    <row spans="1:2" r="2">
      <c s="2" t="s" r="B2">
        <v>2</v>
      </c>
    </row>
    <row spans="1:2" r="3">
      <c s="3" t="s" r="A3">
        <v>184</v>
      </c>
    </row>
    <row spans="1:2" r="4">
      <c s="4" t="s" r="A4">
        <v>184</v>
      </c>
      <c s="4" t="s" r="B4">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186</v>
      </c>
      <c s="2" t="s" r="B1">
        <v>1</v>
      </c>
    </row>
    <row spans="1:2" r="2">
      <c s="2" t="s" r="B2">
        <v>2</v>
      </c>
    </row>
    <row spans="1:2" r="3">
      <c s="3" t="s" r="A3">
        <v>186</v>
      </c>
    </row>
    <row spans="1:2" r="4">
      <c s="4" t="s" r="A4">
        <v>186</v>
      </c>
      <c s="4" t="s" r="B4">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DESCRIPTION OF BUSINESS</vt:lpstr>
      <vt:lpstr>BASIS OF PRESENTATION AND SIGNI</vt:lpstr>
      <vt:lpstr>HOTEL PROPERTY ACQUISITIONS</vt:lpstr>
      <vt:lpstr>INVESTMENT IN HOTEL PROPERTIES,</vt:lpstr>
      <vt:lpstr>ASSETS HELD FOR SALE</vt:lpstr>
      <vt:lpstr>DEBT</vt:lpstr>
      <vt:lpstr>COMMITMENTS AND CONTINGENCIES</vt:lpstr>
      <vt:lpstr>EQUITY</vt:lpstr>
      <vt:lpstr>EQUITY-BASED COMPENSATION</vt:lpstr>
      <vt:lpstr>LOSS ON IMPAIRMENT OF ASSETS</vt:lpstr>
      <vt:lpstr>DERIVATIVE FINANCIAL INSTRUMENT</vt:lpstr>
      <vt:lpstr>INCOME TAXES</vt:lpstr>
      <vt:lpstr>FAIR VALUE MEASUREMENT</vt:lpstr>
      <vt:lpstr>DISCONTINUED OPERATIONS</vt:lpstr>
      <vt:lpstr>EARNINGS PER SHARE</vt:lpstr>
      <vt:lpstr>SUBSEQUENT EVENTS</vt:lpstr>
      <vt:lpstr>BASIS OF PRESENTATION AND SIG24</vt:lpstr>
      <vt:lpstr>BASIS OF PRESENTATION AND SIG25</vt:lpstr>
      <vt:lpstr>HOTEL PROPERTY ACQUISITIONS (Ta</vt:lpstr>
      <vt:lpstr>INVESTMENT IN HOTEL PROPERTIE27</vt:lpstr>
      <vt:lpstr>ASSETS HELD FOR SALE (Tables)</vt:lpstr>
      <vt:lpstr>DEBT (Tables)</vt:lpstr>
      <vt:lpstr>EQUITY-BASED COMPENSATION (Tabl</vt:lpstr>
      <vt:lpstr>DERIVATIVE FINANCIAL INSTRUME31</vt:lpstr>
      <vt:lpstr>FAIR VALUE MEASUREMENT (Tables)</vt:lpstr>
      <vt:lpstr>DISCONTINUED OPERATIONS (Tables</vt:lpstr>
      <vt:lpstr>EARNINGS PER SHARE (Tables)</vt:lpstr>
      <vt:lpstr>DESCRIPTION OF BUSINESS (Detail</vt:lpstr>
      <vt:lpstr>BASIS OF PRESENTATION AND SIG36</vt:lpstr>
      <vt:lpstr>BASIS OF PRESENTATION AND SIG37</vt:lpstr>
      <vt:lpstr>BASIS OF PRESENTATION AND SIG38</vt:lpstr>
      <vt:lpstr>HOTEL PROPERTY ACQUISITIONS (De</vt:lpstr>
      <vt:lpstr>HOTEL PROPERTY ACQUISITIONS (40</vt:lpstr>
      <vt:lpstr>HOTEL PROPERTY ACQUISITIONS (41</vt:lpstr>
      <vt:lpstr>HOTEL PROPERTY ACQUISITIONS (42</vt:lpstr>
      <vt:lpstr>INVESTMENT IN HOTEL PROPERTIE43</vt:lpstr>
      <vt:lpstr>ASSETS HELD FOR SALE (Details)</vt:lpstr>
      <vt:lpstr>DEBT (Details)</vt:lpstr>
      <vt:lpstr>DEBT (Details 2)</vt:lpstr>
      <vt:lpstr>DEBT (Details 3)</vt:lpstr>
      <vt:lpstr>EQUITY (Details)</vt:lpstr>
      <vt:lpstr>EQUITY (Details 2)</vt:lpstr>
      <vt:lpstr>EQUITY-BASED COMPENSATION (Deta</vt:lpstr>
      <vt:lpstr>EQUITY-BASED COMPENSATION (De51</vt:lpstr>
      <vt:lpstr>EQUITY-BASED COMPENSATION (De52</vt:lpstr>
      <vt:lpstr>EQUITY-BASED COMPENSATION (De53</vt:lpstr>
      <vt:lpstr>EQUITY-BASED COMPENSATION (De54</vt:lpstr>
      <vt:lpstr>LOSS ON IMPAIRMENT OF ASSETS (D</vt:lpstr>
      <vt:lpstr>DERIVATIVE FINANCIAL INSTRUME56</vt:lpstr>
      <vt:lpstr>DERIVATIVE FINANCIAL INSTRUME57</vt:lpstr>
      <vt:lpstr>INCOME TAXES (Details)</vt:lpstr>
      <vt:lpstr>FAIR VALUE MEASUREMENT (Details</vt:lpstr>
      <vt:lpstr>DISCONTINUED OPERATIONS (Detail</vt:lpstr>
      <vt:lpstr>EARNINGS PER SHARE (Details)</vt:lpstr>
      <vt:lpstr>EARNINGS PER SHARE (Details 2)</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2T16:32:56Z</dcterms:created>
  <dcterms:modified xmlns:dcterms="http://purl.org/dc/terms/" xmlns:xsi="http://www.w3.org/2001/XMLSchema-instance" xsi:type="dcterms:W3CDTF">2015-11-02T16:32:56Z</dcterms:modified>
  <dc:title xmlns:dc="http://purl.org/dc/elements/1.1/">Untitled</dc:title>
  <dc:description xmlns:dc="http://purl.org/dc/elements/1.1/"/>
  <dc:subject xmlns:dc="http://purl.org/dc/elements/1.1/"/>
  <cp:keywords/>
  <cp:category/>
</cp:coreProperties>
</file>